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FEDERAL AND STATE INCOME TAXES" sheetId="13" state="visible" r:id="rId13"/>
    <sheet xmlns:r="http://schemas.openxmlformats.org/officeDocument/2006/relationships" name="MAJOR CUSTOMERS" sheetId="14" state="visible" r:id="rId14"/>
    <sheet xmlns:r="http://schemas.openxmlformats.org/officeDocument/2006/relationships" name="LEGAL PROCEEDINGS" sheetId="15" state="visible" r:id="rId15"/>
    <sheet xmlns:r="http://schemas.openxmlformats.org/officeDocument/2006/relationships" name="EMPLOYEE BENEFITS" sheetId="16" state="visible" r:id="rId16"/>
    <sheet xmlns:r="http://schemas.openxmlformats.org/officeDocument/2006/relationships" name="DEBT OBLIGATION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FEDERAL AND STATE INCOME TAXES " sheetId="24" state="visible" r:id="rId24"/>
    <sheet xmlns:r="http://schemas.openxmlformats.org/officeDocument/2006/relationships" name="NATURE OF OPERATIONS AND SUMM_4" sheetId="25" state="visible" r:id="rId25"/>
    <sheet xmlns:r="http://schemas.openxmlformats.org/officeDocument/2006/relationships" name="NATURE OF OPERATIONS AND SUMM_5"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LATED PARTY TRANSACTIONS (Det"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BASED COMPENSATION (Det_4" sheetId="34" state="visible" r:id="rId34"/>
    <sheet xmlns:r="http://schemas.openxmlformats.org/officeDocument/2006/relationships" name="STOCK-BASED COMPENSATION (Det_5" sheetId="35" state="visible" r:id="rId35"/>
    <sheet xmlns:r="http://schemas.openxmlformats.org/officeDocument/2006/relationships" name="STOCK-BASED COMPENSATION (Det_6" sheetId="36" state="visible" r:id="rId36"/>
    <sheet xmlns:r="http://schemas.openxmlformats.org/officeDocument/2006/relationships" name="STOCK-BASED COMPENSATION (Det_7"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s 3)" sheetId="41" state="visible" r:id="rId41"/>
    <sheet xmlns:r="http://schemas.openxmlformats.org/officeDocument/2006/relationships" name="LEASES (Details 4)" sheetId="42" state="visible" r:id="rId42"/>
    <sheet xmlns:r="http://schemas.openxmlformats.org/officeDocument/2006/relationships" name="LEASES (Details Narrative)" sheetId="43" state="visible" r:id="rId43"/>
    <sheet xmlns:r="http://schemas.openxmlformats.org/officeDocument/2006/relationships" name="FEDERAL AND STATE INCOME TAXE_2" sheetId="44" state="visible" r:id="rId44"/>
    <sheet xmlns:r="http://schemas.openxmlformats.org/officeDocument/2006/relationships" name="FEDERAL AND STATE INCOME TAXE_3" sheetId="45" state="visible" r:id="rId45"/>
    <sheet xmlns:r="http://schemas.openxmlformats.org/officeDocument/2006/relationships" name="FEDERAL AND STATE INCOME TAXE_4" sheetId="46" state="visible" r:id="rId46"/>
    <sheet xmlns:r="http://schemas.openxmlformats.org/officeDocument/2006/relationships" name="FEDERAL AND STATE INCOME TAXE_5" sheetId="47" state="visible" r:id="rId47"/>
    <sheet xmlns:r="http://schemas.openxmlformats.org/officeDocument/2006/relationships" name="MAJOR CUSTOMERS (Details Narrat" sheetId="48" state="visible" r:id="rId48"/>
    <sheet xmlns:r="http://schemas.openxmlformats.org/officeDocument/2006/relationships" name="LEGAL PROCEEDINGS (Details Narr" sheetId="49" state="visible" r:id="rId49"/>
    <sheet xmlns:r="http://schemas.openxmlformats.org/officeDocument/2006/relationships" name="EMPLOYEE BENEFITS (Details Narr" sheetId="50" state="visible" r:id="rId50"/>
    <sheet xmlns:r="http://schemas.openxmlformats.org/officeDocument/2006/relationships" name="DEBT OBLIGATIONS (Details Narra" sheetId="51" state="visible" r:id="rId51"/>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9</t>
  </si>
  <si>
    <t>Mar. 04, 2020</t>
  </si>
  <si>
    <t>Jun. 28, 2019</t>
  </si>
  <si>
    <t>Cover [Abstract]</t>
  </si>
  <si>
    <t>Entity Registrant Name</t>
  </si>
  <si>
    <t>REPRO MED SYSTEMS INC</t>
  </si>
  <si>
    <t>Entity Central Index Key</t>
  </si>
  <si>
    <t>0000704440</t>
  </si>
  <si>
    <t>Document Type</t>
  </si>
  <si>
    <t>10-K</t>
  </si>
  <si>
    <t>Document Period End Date</t>
  </si>
  <si>
    <t>Dec. 31,
		2019</t>
  </si>
  <si>
    <t>Amendment Flag</t>
  </si>
  <si>
    <t>false</t>
  </si>
  <si>
    <t>Current Fiscal Year End Date</t>
  </si>
  <si>
    <t>--12-31</t>
  </si>
  <si>
    <t>Entity File Number</t>
  </si>
  <si>
    <t>0-12305</t>
  </si>
  <si>
    <t>Entity Incorporation State Country Code</t>
  </si>
  <si>
    <t>NY</t>
  </si>
  <si>
    <t>Title of 12(b) Security</t>
  </si>
  <si>
    <t>common stock, $0.01 par value</t>
  </si>
  <si>
    <t>Trading Symbol</t>
  </si>
  <si>
    <t>KRMD</t>
  </si>
  <si>
    <t>Security Exchange Name</t>
  </si>
  <si>
    <t>NASDAQ</t>
  </si>
  <si>
    <t>Entity a Well-known Seasoned Issuer</t>
  </si>
  <si>
    <t>No</t>
  </si>
  <si>
    <t>Entity a Voluntary Filer</t>
  </si>
  <si>
    <t>Entity's Reporting Status Current</t>
  </si>
  <si>
    <t>Yes</t>
  </si>
  <si>
    <t>Entity Interactive Data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Certificates of deposit</t>
  </si>
  <si>
    <t xml:space="preserve"> </t>
  </si>
  <si>
    <t>Accounts receivable less allowance for doubtful accounts of $32,645 and $37,500 for December 31, 2019, and December 31, 2018, respectively</t>
  </si>
  <si>
    <t>Inventory</t>
  </si>
  <si>
    <t>Prepaid expenses</t>
  </si>
  <si>
    <t>TOTAL CURRENT ASSETS</t>
  </si>
  <si>
    <t>Property and equipment, net</t>
  </si>
  <si>
    <t>Patents, net of accumulated amortization of $288,967 and $239,581 at December 31, 2019 and December 31, 2018, respectively</t>
  </si>
  <si>
    <t>Right of use assets, net</t>
  </si>
  <si>
    <t>Deferred tax asset</t>
  </si>
  <si>
    <t>Other assets</t>
  </si>
  <si>
    <t>TOTAL ASSETS</t>
  </si>
  <si>
    <t>CURRENT LIABILITIES</t>
  </si>
  <si>
    <t>Deferred capital gain - current</t>
  </si>
  <si>
    <t>Accounts payable</t>
  </si>
  <si>
    <t>Accrued expenses</t>
  </si>
  <si>
    <t>Accrued payroll and related taxes</t>
  </si>
  <si>
    <t>Accrued tax liability</t>
  </si>
  <si>
    <t>Finance lease liability - current</t>
  </si>
  <si>
    <t>Operating lease liability - current</t>
  </si>
  <si>
    <t>TOTAL CURRENT LIABILITIES</t>
  </si>
  <si>
    <t>Finance lease liability, net of current portion</t>
  </si>
  <si>
    <t>Operating lease liability, net of current portion</t>
  </si>
  <si>
    <t>TOTAL LIABILITIES</t>
  </si>
  <si>
    <t>STOCKHOLDERS' EQUITY</t>
  </si>
  <si>
    <t>Common stock, $0.01 par value, 75,000,000 shares authorized, 42,239,788 and 40,932,911 shares issued; 39,502,557 and 38,195,680 shares outstanding at December 31, 2019, and December 31, 2018, respectively</t>
  </si>
  <si>
    <t>Additional paid-in capital</t>
  </si>
  <si>
    <t>Retained earnings</t>
  </si>
  <si>
    <t>TOTAL STOCKHOLDERS' EQUITY BEFORE TREASURY STOCK</t>
  </si>
  <si>
    <t>Less: Treasury stock, 2,737,231 shares at December 31, 2019 and December 31, 2018, respectively, at cost</t>
  </si>
  <si>
    <t>TOTAL STOCKHOLDERS' EQUITY</t>
  </si>
  <si>
    <t>TOTAL LIABILITIES AND STOCKHOLDERS' EQUITY</t>
  </si>
  <si>
    <t>BALANCE SHEETS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 USD ($)</t>
  </si>
  <si>
    <t>Income Statement [Abstract]</t>
  </si>
  <si>
    <t>NET SALES</t>
  </si>
  <si>
    <t>Cost of goods sold</t>
  </si>
  <si>
    <t>Gross Profit</t>
  </si>
  <si>
    <t>OPERATING EXPENSES</t>
  </si>
  <si>
    <t>Selling, general and administrative</t>
  </si>
  <si>
    <t>Litigation</t>
  </si>
  <si>
    <t>Research and development</t>
  </si>
  <si>
    <t>Depreciation and amortization</t>
  </si>
  <si>
    <t>Total Operating Expenses</t>
  </si>
  <si>
    <t>Net Operating Profit</t>
  </si>
  <si>
    <t>Non-Operating Income/(Expense)</t>
  </si>
  <si>
    <t>Gain on sale of fixed asset</t>
  </si>
  <si>
    <t>Loss on foreign currency exchange</t>
  </si>
  <si>
    <t>Interest income, net</t>
  </si>
  <si>
    <t>INCOME BEFORE TAXES</t>
  </si>
  <si>
    <t>Income tax expense</t>
  </si>
  <si>
    <t>NET INCOME</t>
  </si>
  <si>
    <t>NET INCOME PER SHARE</t>
  </si>
  <si>
    <t>Basic (in dollars per share)</t>
  </si>
  <si>
    <t>Diluted (in dollars per share)</t>
  </si>
  <si>
    <t>WEIGHTED AVERAGE COMMON SHARES OUTSTANDING</t>
  </si>
  <si>
    <t>Basic (in shares)</t>
  </si>
  <si>
    <t>Diluted (in shares)</t>
  </si>
  <si>
    <t>STATEMENT OF STOCKHOLDERS' EQUITY - USD ($)</t>
  </si>
  <si>
    <t>Common Stock [Member]</t>
  </si>
  <si>
    <t>Additional Paid-in Capital [Member]</t>
  </si>
  <si>
    <t>Retained Earnings [Member]</t>
  </si>
  <si>
    <t>Treasury Stock [Member]</t>
  </si>
  <si>
    <t>Total</t>
  </si>
  <si>
    <t>Balance beginning at Dec. 31, 2017</t>
  </si>
  <si>
    <t>Balance beginning (in shares) at Dec. 31, 2017</t>
  </si>
  <si>
    <t>Increase (Decrease) in Stockholders' Equity [Roll Forward]</t>
  </si>
  <si>
    <t>Issuance of stock based compensation</t>
  </si>
  <si>
    <t>Issuance of stock based compensation (in shares)</t>
  </si>
  <si>
    <t>Compensation expense related to stock options</t>
  </si>
  <si>
    <t>Cancellation of common stock</t>
  </si>
  <si>
    <t>Cancellation of common stock (in shares)</t>
  </si>
  <si>
    <t>Issuance of options exercised</t>
  </si>
  <si>
    <t>Issuance of options exercised (in shares)</t>
  </si>
  <si>
    <t>Net income</t>
  </si>
  <si>
    <t>Balance ending at Dec. 31, 2018</t>
  </si>
  <si>
    <t>Balance ending (in shares) at Dec. 31, 2018</t>
  </si>
  <si>
    <t>Issuance of warrants exercised</t>
  </si>
  <si>
    <t>Issuance of warrants exercised (in shares)</t>
  </si>
  <si>
    <t>Balance ending at Dec. 31, 2019</t>
  </si>
  <si>
    <t>Balance ending (in shares) at Dec. 31, 2019</t>
  </si>
  <si>
    <t>STATEMENTS OF CASH FLOWS - USD ($)</t>
  </si>
  <si>
    <t>CASH FLOWS FROM OPERATING ACTIVITIES</t>
  </si>
  <si>
    <t>Net Income</t>
  </si>
  <si>
    <t>Adjustments to reconcile net income to net cash provided by operating activities:</t>
  </si>
  <si>
    <t>Stock based compensation expense</t>
  </si>
  <si>
    <t>Deferred capital gain</t>
  </si>
  <si>
    <t>Deferred taxes</t>
  </si>
  <si>
    <t>Provision for returns and doubtful accounts</t>
  </si>
  <si>
    <t>Changes in operating assets and liabilities:</t>
  </si>
  <si>
    <t>(Increase)/ Decrease in accounts receivable</t>
  </si>
  <si>
    <t>Increase in inventory</t>
  </si>
  <si>
    <t>Increase in prepaid expense</t>
  </si>
  <si>
    <t>Decrease in other assets</t>
  </si>
  <si>
    <t>Increase/(Decrease) in accounts payable</t>
  </si>
  <si>
    <t>(Decrease)/Increase in accrued payroll and related taxes</t>
  </si>
  <si>
    <t>Increase in accrued expense</t>
  </si>
  <si>
    <t>Increase/(Decrease) in accrued tax liability</t>
  </si>
  <si>
    <t>NET CASH PROVIDED BY OPERATING ACTIVITIES</t>
  </si>
  <si>
    <t>CASH FLOWS FROM INVESTING ACTIVITIES</t>
  </si>
  <si>
    <t>Payments for capital expenditures</t>
  </si>
  <si>
    <t>Payments for patents</t>
  </si>
  <si>
    <t>Purchase of certificate of deposit</t>
  </si>
  <si>
    <t>Proceeds from certificates of deposit</t>
  </si>
  <si>
    <t>Proceeds on sale of fixed assets</t>
  </si>
  <si>
    <t>NET CASH PROVIDED BY/(USED IN) INVESTING ACTIVITIES</t>
  </si>
  <si>
    <t>CASH FLOWS FROM FINANCING ACTIVITIES</t>
  </si>
  <si>
    <t>Stock issuances</t>
  </si>
  <si>
    <t>Finance lease</t>
  </si>
  <si>
    <t>Payment for cancelled shares</t>
  </si>
  <si>
    <t>NET CASH PROVIDED BY FINANCING ACTIVITIES</t>
  </si>
  <si>
    <t>Net Increase (Decrease) in CASH AND CASH EQUIVALENTS</t>
  </si>
  <si>
    <t>CASH AND CASH EQUIVALENTS, BEGINNING OF YEAR</t>
  </si>
  <si>
    <t>CASH AND CASH EQUIVALENTS, END OF YEAR</t>
  </si>
  <si>
    <t>Cash paid during the year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KORU”)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S OF DEPOSIT The certificate of deposit was
recorded at cost plus accrued interest. The certificate of deposit earned interest at a rate of 1.73% and matured in May 2019,
at which time the funds were moved into a money market account earning interest at 2.25%. As of December 31, 2019, the
money market account interest rate was 1.71%.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various long-term
incentive stock benefit plans under which it grants stock options an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5).
For
the Years Ended
December
31, 2019 December
31, 2018
Net income $ 564,349 $ 910,570
Weighted Average Outstanding Shares:
Outstanding shares 38,778,074 38,128,260
Option shares includable 283,236 793,362
39,061,310 38,921,622
Net income per share
Basic $ 0.01 $ 0.02
Diluted $ 0.01 $ 0.02 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 RECENTLY ISSUED ACCOUNTING PRONOUNCEMENTS In June 2016, the Financial Accounting
Standards Board (“FASB”) issued Accounting Standards Update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22, including interim periods within those fiscal years. The Company is
assessing the impact of the adoption of the ASU on its financial statements, disclosure requirements and methods of adoption.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adoption of this ASU, effective January 1, 2020, is not expected to have a material
effect on our financial statement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adopted this new accounting
guidance on January 1, 2020, on a prospective basis. The implementation of this standard is not expected to have a material
impact on the Company’s consolidated operating results, cash flows, financial condition or related disclosures. In December 2019, the FASB issued
ASU No. 2019-12 Income Taxes (Topic 740): Simplifying the Accounting for Income Taxes. The amendments in this ASU
simplify the accounting for income taxes by removing several exceptions including the exception to the general methodology for
calculating income taxes in an interim period when a year-to-date loss exceeds the anticipated loss for the year.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December 31, 2019, the Company does not believe that any of its assets are
impaired.</t>
  </si>
  <si>
    <t>INVENTORY</t>
  </si>
  <si>
    <t>Inventory Disclosure [Abstract]</t>
  </si>
  <si>
    <t xml:space="preserve">NOTE 2 INVENTORY Inventory consists of:
December
31, 2019 December
31, 2018
Raw materials and Work-in-process $ 1,863,978 $ 1,155,632
Finished goods 552,989 1,020,930
Total 2,416,967 2,176,562
Less: reserve for obsolete inventory 28,490 72,683
Inventory, net $ 2,388,477 $ 2,103,879 </t>
  </si>
  <si>
    <t>PROPERTY AND EQUIPMENT</t>
  </si>
  <si>
    <t>Property, Plant and Equipment [Abstract]</t>
  </si>
  <si>
    <t>NOTE 3 PROPERTY AND
EQUIPMENT Property and equipment consists
of the following at:
December
31, 2019 December
31, 2018 Estimated Useful
Lives
Land $ — $ 54,030
Building — 171,094 20 years
Furniture, office equipment, and leasehold improvements 1,135,107 1,058,507 3-10 years
Manufacturing equipment and tooling 1,295,978 1,279,865 3-12 years
Total 2,431,085 2,563,496
Less: accumulated depreciation 1,819,239 1,704,715
Property and equipment, net $ 611,846 $ 858,781 On May 21, 2019, the Company sold
the house it owned for $0.2 million. Depreciation expense was $286,004
and $273,450 for the years ended December 31, 2019, and ended December 31, 2018, respectively.</t>
  </si>
  <si>
    <t>RELATED PARTY TRANSACTIONS</t>
  </si>
  <si>
    <t>Related Party Transactions [Abstract]</t>
  </si>
  <si>
    <t>NOTE 4 RELATED PARTY
TRANSACTIONS BUILDING LEASE Mr. Pastreich, a former director,
is a principal in the entity that owns the building leased by us for our corporate headquarters and manufacturing facility at
24 Carpenter Road, Chester, New York 10918. On February 28, 2019, we completed year twenty of a twenty year lease with monthly
lease payments of $11,042. On November 14, 2017, we executed a lease extension, which calls for six month extensions beginning
March 1, 2019 with the option to renew six times at a monthly lease amount of $12,088. The Company exercised three additional
renewal options for September 1, 2019, through February 28, 2021. The lease payments were $142,964
and $132,504 for the years ended December 31, 2019, and 2018, respectively. The Company also paid property taxes in the amount
of $52,195 and $50,072 for the years ended December 31, 2019, and 2018, respectively.</t>
  </si>
  <si>
    <t>STOCK-BASED COMPENSATION</t>
  </si>
  <si>
    <t>Share-based Payment Arrangement [Abstract]</t>
  </si>
  <si>
    <t>NOTE 5 STOCK-BASED
COMPENSATION On June 29, 2016, the Board of
Directors amended the 2015 Stock Option Plan (as amended, the “Plan”) authorizing the Company to grant awards
to certain executives, key employees, and consultants under the Plan, which was approved by shareholders at the Annual Meeting
held on September 6, 2016. The total number of shares of Common Stock, with respect to which awards may be granted pursuant
to the Plan, may not exceed 6,000,000 pursuant to an amendment to the Plan approved by shareholders on April 23, 2019, at the
2019 Annual Meeting of Shareholders. As of December 31, 2019, the Company
had 3,647,000 time-based stock options outstanding to certain executives, key employees and consultants under the Plan, of which
1,400,000, net of forfeitures, were issued during the twelve months ended December 31, 2019. The Company also had 1,000,000
performance-based options outstanding under the Plan as of December 31, 2019, to its President and Chief Executive Officer, of
which all were issued during the twelve months ended December 31, 2019. On February 20, 2019, the Board
of Directors of the Company approved an increase in compensation for each non-employee director from $25,000 to $50,000 annually
effective January 1, 2019, and an additional $10,000 annually for the chair of each Board committee effective February 20, 2019,
in each case to be paid quarterly half in cash and half in common stock at the end of each fiscal quarter. On September
30, 2019, the Board of Directors of the Company named R. John Fletcher, a current KORU director, as Chairman, replacing Executive
Chairman, Daniel S. Goldberger, who will remain as a non-executive member of KORU’s Board of Directors. In Mr. Fletcher’s
role as Chairman, he will receive an additional $50,000 in annual compensation, to be paid quarterly in shares of KORU common
stock based on the closing price of the stock on the last day of each quarter. Pursuant to Daniel S. Goldberger’s
employment agreement dated October 12, 2018, on February 1, 2019, when Donald B. Pettigrew was appointed to President and Chief
Executive Officer, Mr. Goldberger was awarded a performance bonus in the amount of $270,000 to be paid half in cash and half in
stock on April 1, 2019. The number of shares that were issued totaled 90,604 and was based upon the closing price of the
Common Stock of the Company on February 1, 2019, as reported by the OTCQX. These shares were issued on April 3, 2019. 2015 STOCK OPTION PLAN, as amended Time-Based Stock Options The per share weighted average
fair value of stock options granted during the year ended December 31, 2019, and December 31, 2018 was $1.33 and $0.83, respectively.
The fair value of each award is estimated on the grant date using the Black-Scholes option pricing model with the following
weighted average assumptions used for grants in the year ended December 31, 2019, and December 31, 2018.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December
31, 2019 December
31, 2018
Dividend yield 0.00% 0.00%
Expected Volatility 56.1-60.3% 61.1%-65.2%
Weighted-average volatility — —
Expected dividends — —
Expected term (in years) 10 Years 5-10 Years
Risk-free rate 1.60-2.72% 2.8%-3.15% The following table summarizes
the status of the Company’s stock option plan:
December
31, 2019 December
31, 2018
Shares Weighted Average Exercise Price Shares Weighted Average Exercise Price
Outstanding at January 1 2,419,000 $ 1.00 1,038,000 $ 0.41
Granted 1,650,000 $ 1.92 1,518,000 $ 1.34
Exercised 160,000 $ 0.37 125,000 $ 0.41
Forfeited 262,000 $ 2.74 12,000 $ 0.87
Outstanding at year end 3,647,000 $ 1.32 2,419,000 $ 1.00
Options exercisable 1,078,510 $ 0.82 785,094 $ 0.55
Weighted
average fair value of options granted during the period $ 1.33 $ 0.83
Stock-based compensation expense $ 594,956 $ 248,040 Total stock-based compensation
expense, net of forfeitures, for stock option awards totaled $594,956 and $248,040 for the year ended December 31, 2019, and 2018,
respectively. Cash received from option exercises for the years ended December 31, 2019 and 2018 was $58,900 and $51,250,
respectively. The weighted-average grant-date
fair value of options granted during the years ended December 31, 2019, and 2018, was $2,202,678 and $1,255,234 respectively.
The total intrinsic value of options exercised during the years ended December 31, 2019, and 2018, was $58,900 and $51,250, respectively. The following table presents information
pertaining to options outstanding as of December 31, 2019:
Range
of Exercise Price Number Outstanding Weighted Average Remaining Contractual Life Weighted Average Exercise Price Number Exercisable Weighted Average Exercise Price
$0.38-3.15 3,647,000 6.0 years $ 1.32 1,078,510 $ 0.82 As of December 31, 2019, there
was $2,188,008 of total unrecognized compensation cost related to non-vested share-based compensation arrangements granted under
the Plan. That cost is expected to be recognized over a weighted-average period of 44 months. The total fair value of vested options
was $539,553 and $258,666 at December 31, 2019, and December 31, 2018, respectively. Performance-Based Stock Options The per share weighted average
fair value of stock options granted during the year ended December 31, 2019, and 2018, was $1.16 and zero, respectively. The
fair value of each award is estimated on the grant date using the Black-Scholes option pricing model with the following weighted
average assumptions used for grants in the year ended December 31, 2019, and December 31, 2018.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December
31,
2019 2018
Dividend yield 0.00% —
Expected Volatility 58.9% —
Weighted-average volatility — —
Expected dividends — —
Expected term (in years) 10 Years —
Risk-free rate 2.07% — The following table summarizes
the status of the Plan with respect to performance-based stock options:
December
31,
2019 2018
Shares Weighted Average Exercise Price Shares Weighted Average Exercise Price
Outstanding at January 1 — $ — — $ —
Granted 1,000,000 $ 1.70 — $ —
Exercised — $ — — $ —
Forfeited — $ — — $ —
Outstanding at year end 1,000,000 $ 1.70 — $ —
Options exercisable — $ — — $ —
Weighted
average fair value of options granted during the period — $ 1.16 — $ —
Stock-based compensation expense — $ 293,363 — $ — Total performance stock-based compensation
expense totaled $293,363 and zero for the years ended December 2019 and 2018, respectively. The weighted-average grant-date
fair value of options granted during the years ended December 31, 2019 and 2018, was $1,162,561 and zero, respectively. The following table presents information
pertaining to performance-based options outstanding as of December 31, 2019:
Range
of Exercise Price Number Outstanding Weighted Average Remaining Contractual Life Weighted Average Exercise Price Number Exercisable Weighted Average Exercise Price
$1.70 1,000,000 10 years $ 1.70 — $ — As of December 31, 2019, there
was $869,198 of total unrecognized compensation cost related to non-vested performance share option-based compensation arrangements
granted under the Plan. That cost is expected to be recognized over a weighted-average period of 31 months. The total fair value
of shares vested as of December 31, 2019, and 2018 was zero for both periods.</t>
  </si>
  <si>
    <t>LEASES</t>
  </si>
  <si>
    <t>Leases [Abstract]</t>
  </si>
  <si>
    <t>NOTE 6 LEASES We have finance and operating leases
for our corporate office and certain office and computer equipment. Our leases have remaining lease terms of 1 to 3 years,
some of which include options to extend the leases annually and some with options to terminate the leases within 1 year. The components of lease expense
were as follows:
Year
Ended December 31, 2019
Operating lease cost $ 149,594
Finance lease cost:
Amortization of right-of-use
assets $ 4,837
Interest on lease
liabilities 239
Total finance lease cost $ 5,076 Supplemental cash flow information
related to leases was as follows:
Year
Ended December 31, 2019
Cash paid for amounts included in the measurement
of lease liabilities:
Finance cash flows
from finance leases $ 4,783
Finance lease cost:
Amortization of right-of-use
assets $ 4,837
Interest on lease
liabilities 239
Total finance lease cost $ 5,076 Supplemental balance sheet information
related to leases was as follows:
Year
Ended December 31, 2019
Operating Leases
Operating lease right-of-use
assets $ 373,734
Operating lease current
liabilities 136,888
Operating lease long
term liabilities 236,846
Total operating lease liabilities $ 373,734
Finance Leases
Property and equipment,
at cost $ 12,725
Accumulated depreciation 4,837
Property and equipment,
net $ 7,888
Finance lease current
liabilities 5,296
Finance lease long
term liabilities 2,646
Total finance lease liabilities $ 7,942
Year
Ended December 31, 2019
Weighted Average Remaining Lease Term
Operating leases 2.4 Years
Finance leases 1.3 Years
Weighted Average Discount Rate
Operating leases 4.75%
Finance leases 4.75% Maturities of lease liabilities
are as follows:
Year Ended
December 31, Operating
Leases Finance
Leases
2020 $ 151,686 $ 5,533
2021 149,476 2,705
2022 97,256 —
Total lease payments 398,418 8,238
Less
imputed interest (24,684 ) (296 )
Total $ 373,734 $ 7,942</t>
  </si>
  <si>
    <t>FEDERAL AND STATE INCOME TAXES</t>
  </si>
  <si>
    <t>Income Tax Disclosure [Abstract]</t>
  </si>
  <si>
    <t xml:space="preserve">NOTE 7 FEDERAL
AND STATE INCOME TAXES The provision for income taxes
as of December 31, 2019, and 2018 consisted of:
December
31, December
31,
State income tax:
Current, net of
refund $ 22,514 $ 12,391
Federal income tax:
Deferred (186,775 ) 23,141
Current 296,330 230,848
Total $ 132,069 $ 266,380 The reconciliation of income
taxes shown in the financial statements and amounts computed by applying the Federal expected tax rate of 21% for year 2019 and
2018 is as follows:
December
31, December
31,
Income before tax $ 696,418 $ 1,176,950
Computed expected tax $ 146,248 $ 247,160
State income and franchise tax 22,514 12,391
Other (36,693 ) 6,829
Provision for taxes $ 132,069 $ 266,380 The components of deferred
tax assets at December 31, 2019, and 2018, respectively, are as follows:
December
31, December
31,
Deferred compensation cost $ 259,068 $ 79,632
Depreciation and amortization (71,331 ) (79,640 )
Allowance for bad debts and other 504 1,474
Deferred tax asset $ 188,241 $ 1,466 </t>
  </si>
  <si>
    <t>MAJOR CUSTOMERS</t>
  </si>
  <si>
    <t>Risks and Uncertainties [Abstract]</t>
  </si>
  <si>
    <t>NOTE 8 MAJOR
CUSTOMERS For the years ended December
31, 2019, and December 31, 2018, approximately 53% and 52%, respectively, of the Company’s net product revenues were derived
from one major customer. As of December 31, 2019, and December 31, 2018, accounts receivable due from this customer were
$1.9 million and $0.8 million, respectively.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si>
  <si>
    <t>LEGAL PROCEEDINGS</t>
  </si>
  <si>
    <t>Commitments and Contingencies Disclosure [Abstract]</t>
  </si>
  <si>
    <t>NOTE 9 LEGAL
PROCEEDINGS We are involved in several
lawsuits with our principal competitor, EMED Technologies Corporation (“EMED”). EMED has alleged that our needle
sets infringe various patents controlled by EMED. Certain of these lawsuits also allege antitrust violations, unfair business
practices, and various other business tort claims. We are vigorously defending against all of the lawsuits brought by EMED.
Although no assurances can be given, we believe we have meritorious defenses to all of EMED’s claims. The initial case involving
EMED was filed by us in the United States District Court for the Eastern District of California on September 20, 2013 (the “California
case”), in response to a letter from EMED claiming patent infringement by us, and seeking a declaratory judgment establishing
the invalidity of the patent referenced in the letter – EMED’s US patent 8,500,703 – “‘703.”
EMED answered the complaint and asserted patent infringement of the ‘703 patent and several counterclaims relating
generally to claims of unfair business practices against us. We responded by adding several claims against EMED, generally relating
to claims of unfair business practices on EMED’s part. Both parties have requested injunctive relief and monetary
damages in unspecified amounts. On June 16, 2015, the California court entered a preliminary injunction against KORU Medical
for making certain statements regarding products cleared for use by the FDA, or that could be safely used, with KORU Medical’s
Freedom60 pump, without voiding the product warranty. On September 11, 2015, we requested an ex parte reexamination of the
‘703 patent by the US Patent and Trademark Office (“USPTO”). The ex parte reexamination resulted in a Final
Office Action, dated July 19, 2017, rejecting all of EMED’s claims in the issued patent. On January 25, 2018, EMED
filed an Appeal Brief with a Petition for Revival, which was accepted. On April 9, 2018, the USPTO denied EMED’s request
for reconsideration of the order rejecting all claims in the ‘703 patent. On June 26, 2019, the Examiner responded
to EMED’s appeal brief and maintained all of the final rejections. On December 31, 2019, the Patent Trial and Appeal
Board (“PTAB”) of the USPTO issued its decision sustaining the invalidity of claims 1-10 of the ‘703 patent,
but reversing the Examiner’s rejection of claim 11, leaving claim 11 as the only surviving claim of the ‘703 patent.
Claim 11 of the ‘703 patent, however, was not asserted in the California case. Both the California case and
EMED’s appeal of the USPTO rejections are pending. EMED’s deadline to take action in response to the PTAB decision
has not yet expired. The second court case was filed
by EMED in the United States District Court for the Eastern District of Texas (the “Texas Court”) on June 25, 2015,
claiming patent infringement on another of its patents (US 8,961,476 – “‘476”), by our needle sets, and
seeking unspecified monetary damages (“ED Texas ‘476 matter”). This ‘476 patent is related to the now
rejected EMED ‘703 patent. On September 17, 2015, we requested
an inter partes review (“IPR”) of the ‘476 patent, and in response to our request, the Court entered an order
staying the ED Texas ‘476 matter until after the PTAB made a decision regarding the validity of the patent. On January
12, 2017, the PTAB issued its Final Written Decision in our favor, invalidating all but one (“dependent Claim 9”)
of the claims in the ‘476 patent. EMED appealed the PTAB’s ruling to the United States Court of Appeals for
the Federal Circuit, which affirmed the PTAB’s Final Written Decision in our favor on April 3, 2018. On April 18,
2018, EMED filed a petition for en banc rehearing, which was denied. On August 16, 2018, EMED petitioned the United States
Supreme Court for a Writ of Certiorari to review the Federal Circuit’s upholding the PTAB’s Final Written Decision.
On October 29, 2018, the United States Supreme Court denied EMED’s Petition for a Writ of Certiorari, thus finally
affirming the PTAB’s invalidation of ‘476, save for one dependent claim. Following the PTAB’s
Final Written Decision in the IPR regarding the ‘476 patent, EMED filed a new patent application claiming priority back
to the application that issued as ‘703, which is the patent at issue in the California case. Submitted for accelerated
examination, this new application issued as US 9,808,576 – “‘576” on November 7, 2017. On this same
date, EMED filed a new case (the “third case”) in the Texas Court claiming patent infringement of ‘576, also
directed to our needle sets, and seeking unspecified damages and a preliminary injunction against marketing and sales of our needle
sets. We filed a Motion to Dismiss or Transfer Venue to the United States District Court for the Southern District of New
York (“SDNY”), which resulted in the transfer of the third case to SDNY (“SDNY ‘576 matter”) on
May 30, 2018. On April 23, 2018, EMED filed
a new civil case (the “fourth case”) against us in the Texas Court asserting antitrust, defamation and unfair business
practice claims, and seeking unspecified damages, similar to those previously presented in the California case, described above.
The fourth case also names Andrew Sealfon, then President and CEO of KORU Medical, individually as a defendant. As
the result of a hearing on November 14, 2018, on December 7, 2018, the Court entered an order transferring the fourth case to
the United States District Court for the Eastern District of California (the “California Court”). The California
Court set an initial schedule for a preliminary motion phase and on August 30, 2019, EMED filed a second amended complaint. On
September 30, 2019, KORU Medical and Sealfon filed a motion to dismiss that complaint, and Sealfon filed a separate motion to
dismiss the case as to him for lack of jurisdiction. Ultimately, we expect this case to be coordinated or consolidated with
the California case, or dismissed, as the California Court sees fit. At the same hearing on November
14, 2018, the Texas Court granted EMED leave to amend its infringement contentions, following the IPR decision invalidating all
but one claim of the ‘476 patent, in order to assert infringement of that sole remaining claim, namely dependent Claim 9.
The Texas Court’s order allowing EMED’s amendment of its infringement contentions against us was entered on
December 7, 2018. The ED Texas ‘476 matter
proceeded under EMED’s amended infringement contention to incorporate the surviving dependent Claim 9, which incorporates
Claims 1 and 8 of the ‘476 patent, meaning that, to prove infringement on our part, EMED must prove more elements of infringement
than it originally charged against us. In April 2019, EMED served its damages expert’s report opining that EMED’s
past infringement damages amount to $1.5 million, and in May KORU Medical served its damages expert’s rebuttal report opining
that EMED’s expert miscalculated damages which if properly calculated would amount to less than $100,000. The Texas
Court had set a trial date of August 19, 2019, for the trial of the ED Texas ‘476 matter. On June 24, 2019, the Texas
Court Magistrate Judge issued a Report and Recommendation decision finding no infringement, literally or under the doctrine of
equivalents, by KORU Medical’s accused products. EMED filed its objections on June 26, 2019. On June 28, 2019,
the Texas Court issued a Final Judgment in favor of KORU Medical and adopted the decision of the Magistrate Judge that was issued
on June 24, 2019, overruled EMED’s objections, awarded court costs to KORU Medical, and dismissed the case. A final judgment
has been entered. KORU Medical has submitted its Bill of Costs for approximately $16,000 and moved to declare the case exceptional
and for recovery of its attorney fees and expenses of approximately $2.3 million in defense of EMED’s assertion of the ‘476
Patent. EMED has objected to our Bill of Costs, opposed the motion for fees, and filed a notice of appeal of the non-infringement
judgment to the Court of Appeals for the Federal Circuit. On September 16, 2019, EMED filed its opening appeal brief. On
October 28, 2019, KORU Medical filed its responsive brief, and on November 7, 2019 EMED filed its reply brief. On November
20, 2019, KORU Medical filed a motion for leave to file a sur-reply brief to respond to a new argument raised by EMED in its reply
brief, which EMED opposed, and which the Court has referred to the judicial panel that will hear the appeal for consideration.
The appeal remains pending, with oral argument scheduled for April 8, 2020. The Texas Court has stayed proceedings
in the district court until the appeal process is completed. KORU Medical’s fee motion remains pending lifting of
the stay. The SDNY ‘576 matter
proceeded in the New York court through claim construction on the ‘576 Patent, whereupon KORU Medical sought permission
from the New York court to file a motion for summary judgement, to which EMED objected. The New York court granted KORU
Medical’s request, and on July 10, 2019, KORU Medical filed its motion for summary judgement. EMED opposed that motion,
and on August 30, 2019, the New York court granted summary judgement, and dismissed the lawsuit. A final judgement has been
entered. KORU Medical has submitted a Bill of Costs for approximately $1,500, to which EMED has objected, and has moved
the New York court to declare the case exceptional and for recovery of its attorney fees and expenses of at least $1.16 million.
EMED has opposed that motion, which was referred to a United States District Court Magistrate Judge to prepare a report
and recommendation. On November 12, 2019, the Magistrate Judge issued a Report and Recommendation that KORU Medical’s
fee motion be granted, and KORU Medical be awarded approximately $1.1 million in fees and expenses. EMED has filed objections
to the Report and Recommendation, to which KORU Medical has responded, and which objections are now pending before the District
Court Judge for resolution. EMED has also appealed the New York court’s judgment of non-infringement to the Court
of Appeals of the Federal Circuit, which matter also is pending. EMED’s opening appeal brief was due November 8, 2019,
but EMED filed its brief on November 12, 2019. EMED filed a motion to extend the time to file its opening brief, which KORU
Medical opposed, but the motion was granted. KORU Medical filed its responsive brief on December 23, 2019, on January 9,
2020 EMED filed the joint appendix in support of the parties’ briefing, and on January 13, 2020, EMED filed its reply brief.
The appeal remains pending, waiting for the Court to schedule oral argument. As is required by the respective
Courts in both the SDNY ‘576 matter and the ED Texas ‘476 matter, the parties have engaged in settlement discussions
and have conducted a court-sponsored mediation session, which did not result in settlement. Although we believe KORU Medical
has meritorious claims and defenses in all of the above-described actions and proceedings, their outcomes cannot be predicted
with any certainty. If any of these actions against us are successful, they could have a material adverse effect on our business,
results of operations, financial condition and cash flows.</t>
  </si>
  <si>
    <t>EMPLOYEE BENEFITS</t>
  </si>
  <si>
    <t>Retirement Benefits [Abstract]</t>
  </si>
  <si>
    <t>NOTE 10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Company matching expense for
the period ended December 31, 2019, and December 31, 2018, was $118,632 and $121,834, respectively. The Company has not provided
for a discretionary profit-sharing contribution.</t>
  </si>
  <si>
    <t>DEBT OBLIGATIONS</t>
  </si>
  <si>
    <t>Debt Disclosure [Abstract]</t>
  </si>
  <si>
    <t>NOTE 11 DEBT OBLIGATIONS On February 8, 2018, the Company
issued a Promissory Note to KeyBank National Association (“KeyBank”) in the amount of $1.5 million as a variable rate
revolving line of credit loan due on demand with an interest rate of LIBOR plus 2.25%, collateralized with a certificate of deposit
in the amount of $1.5 million. The Company entered into this arrangement to establish a credit lending history and, in the
event needed, to have additional cash on hand for future expansion. On September 25, 2018, KeyBank released the certificate
of deposit as collateral for the loan and the Company executed a Commercial Security Agreement as collateral for the loan. As
of December 31, 2019, and 2018, the Company had no outstanding amounts against the line of credit.</t>
  </si>
  <si>
    <t>NATURE OF OPERATIONS AND SUMMARY OF SIGNIFICANT ACCOUNTING POLICIES (Policies)</t>
  </si>
  <si>
    <t>NATURE OF OPERATIONS</t>
  </si>
  <si>
    <t>NATURE OF OPERATIONS REPRO MED SYSTEMS, INC. (the “Company”,
“KORU”)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si>
  <si>
    <t>CERTIFICATES OF DEPOSIT</t>
  </si>
  <si>
    <t>CERTIFICATES OF DEPOSIT The certificate of deposit was
recorded at cost plus accrued interest. The certificate of deposit earned interest at a rate of 1.73% and matured in May 2019,
at which time the funds were moved into a money market account earning interest at 2.25%. As of December 31, 2019, the
money market account interest rate was 1.71%.</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various long-term
incentive stock benefit plans under which it grants stock options an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t>
  </si>
  <si>
    <t>NET INCOME PER COMMON SHARE</t>
  </si>
  <si>
    <t xml:space="preserve">NET INCOME PER COMMON SHARE 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5).
For
the Years Ended
December
31, 2019 December
31, 2018
Net income $ 564,349 $ 910,570
Weighted Average Outstanding Shares:
Outstanding shares 38,778,074 38,128,260
Option shares includable 283,236 793,362
39,061,310 38,921,622
Net income per share
Basic $ 0.01 $ 0.02
Diluted $ 0.01 $ 0.02 </t>
  </si>
  <si>
    <t>USE OF ESTIMATES IN THE FINANCIAL STATEMENTS</t>
  </si>
  <si>
    <t>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t>
  </si>
  <si>
    <t>RECENTLY ISSUED ACCOUNTING PRONOUNCEMENTS</t>
  </si>
  <si>
    <t>RECENTLY ISSUED ACCOUNTING PRONOUNCEMENTS In June 2016, the Financial Accounting
Standards Board (“FASB”) issued Accounting Standards Update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22, including interim periods within those fiscal years. The Company is
assessing the impact of the adoption of the ASU on its financial statements, disclosure requirements and methods of adoption.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adoption of this ASU, effective January 1, 2020, is not expected to have a material
effect on our financial statement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adopted this new accounting
guidance on January 1, 2020, on a prospective basis. The implementation of this standard is not expected to have a material
impact on the Company’s consolidated operating results, cash flows, financial condition or related disclosures. In December 2019, the FASB issued
ASU No. 2019-12 Income Taxes (Topic 740): Simplifying the Accounting for Income Taxes. The amendments in this ASU
simplify the accounting for income taxes by removing several exceptions including the exception to the general methodology for
calculating income taxes in an interim period when a year-to-date loss exceeds the anticipated loss for the year.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December 31, 2019, the Company does not believe that any of its assets are
impaired.</t>
  </si>
  <si>
    <t>NATURE OF OPERATIONS AND SUMMARY OF SIGNIFICANT ACCOUNTING POLICIES (Tables)</t>
  </si>
  <si>
    <t>Schedule of net income per common share</t>
  </si>
  <si>
    <t xml:space="preserve">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5).
For
the Years Ended
December
31, 2019 December
31, 2018
Net income $ 564,349 $ 910,570
Weighted Average Outstanding Shares:
Outstanding shares 38,778,074 38,128,260
Option shares includable 283,236 793,362
39,061,310 38,921,622
Net income per share
Basic $ 0.01 $ 0.02
Diluted $ 0.01 $ 0.02 </t>
  </si>
  <si>
    <t>INVENTORY (Tables)</t>
  </si>
  <si>
    <t>Schedule of inventory</t>
  </si>
  <si>
    <t xml:space="preserve">Inventory consists of:
December
31, 2019 December
31, 2018
Raw materials and Work-in-process $ 1,863,978 $ 1,155,632
Finished goods 552,989 1,020,930
Total 2,416,967 2,176,562
Less: reserve for obsolete inventory 28,490 72,683
Inventory, net $ 2,388,477 $ 2,103,879 </t>
  </si>
  <si>
    <t>PROPERTY AND EQUIPMENT (Tables)</t>
  </si>
  <si>
    <t>Schedule of property and equipment</t>
  </si>
  <si>
    <t xml:space="preserve">Property and equipment consists
of the following at:
December
31, 2019 December
31, 2018 Estimated Useful
Lives
Land $ — $ 54,030
Building — 171,094 20 years
Furniture, office equipment, and leasehold improvements 1,135,107 1,058,507 3-10 years
Manufacturing equipment and tooling 1,295,978 1,279,865 3-12 years
Total 2,431,085 2,563,496
Less: accumulated depreciation 1,819,239 1,704,715
Property and equipment, net $ 611,846 $ 858,781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December
31, 2019 December
31, 2018
Dividend yield 0.00% 0.00%
Expected Volatility 56.1-60.3% 61.1%-65.2%
Weighted-average volatility — —
Expected dividends — —
Expected term (in years) 10 Years 5-10 Years
Risk-free rate 1.60-2.72% 2.8%-3.15% </t>
  </si>
  <si>
    <t>Schedule of stock option plan</t>
  </si>
  <si>
    <t xml:space="preserve">The following table summarizes
the status of the Company’s stock option plan:
December
31, 2019 December
31, 2018
Shares Weighted Average Exercise Price Shares Weighted Average Exercise Price
Outstanding at January 1 2,419,000 $ 1.00 1,038,000 $ 0.41
Granted 1,650,000 $ 1.92 1,518,000 $ 1.34
Exercised 160,000 $ 0.37 125,000 $ 0.41
Forfeited 262,000 $ 2.74 12,000 $ 0.87
Outstanding at year end 3,647,000 $ 1.32 2,419,000 $ 1.00
Options exercisable 1,078,510 $ 0.82 785,094 $ 0.55
Weighted
average fair value of options granted during the period $ 1.33 $ 0.83
Stock-based compensation expense $ 594,956 $ 248,040 </t>
  </si>
  <si>
    <t>Schedule of information pertaining to options outstanding</t>
  </si>
  <si>
    <t xml:space="preserve">The following table presents information
pertaining to options outstanding as of December 31, 2019:
Range
of Exercise Price Number Outstanding Weighted Average Remaining Contractual Life Weighted Average Exercise Price Number Exercisable Weighted Average Exercise Price
$0.38-3.15 3,647,000 6.0 years $ 1.32 1,078,510 $ 0.82 </t>
  </si>
  <si>
    <t>Schedule of performance base share options</t>
  </si>
  <si>
    <t xml:space="preserve">The risk-free interest rate was selected based upon yields of the U.S. Treasury issues with a term equal to the expected
life of the option being valued.
December
31,
2019 2018
Dividend yield 0.00% —
Expected Volatility 58.9% —
Weighted-average volatility — —
Expected dividends — —
Expected term (in years) 10 Years —
Risk-free rate 2.07% — </t>
  </si>
  <si>
    <t>Schedule of performance base options outstanding</t>
  </si>
  <si>
    <t xml:space="preserve">The following table summarizes
the status of the Plan with respect to performance-based stock options:
December
31,
2019 2018
Shares Weighted Average Exercise Price Shares Weighted Average Exercise Price
Outstanding at January 1 — $ — — $ —
Granted 1,000,000 $ 1.70 — $ —
Exercised — $ — — $ —
Forfeited — $ — — $ —
Outstanding at year end 1,000,000 $ 1.70 — $ —
Options exercisable — $ — — $ —
Weighted
average fair value of options granted during the period — $ 1.16 — $ —
Stock-based compensation expense — $ 293,363 — $ — </t>
  </si>
  <si>
    <t>Schedule of information pertaining to performance base options outstanding</t>
  </si>
  <si>
    <t xml:space="preserve">The following table presents information
pertaining to performance-based options outstanding as of December 31, 2019:
Range
of Exercise Price Number Outstanding Weighted Average Remaining Contractual Life Weighted Average Exercise Price Number Exercisable Weighted Average Exercise Price
$1.70 1,000,000 10 years $ 1.70 — $ — </t>
  </si>
  <si>
    <t>LEASES (Tables)</t>
  </si>
  <si>
    <t>Schedule of components of lease expense</t>
  </si>
  <si>
    <t xml:space="preserve">The components of lease expense
were as follows:
Year
Ended December 31, 2019
Operating lease cost $ 149,594
Finance lease cost:
Amortization of right-of-use
assets $ 4,837
Interest on lease
liabilities 239
Total finance lease cost $ 5,076 </t>
  </si>
  <si>
    <t>Schedule of cash flow information related to leases</t>
  </si>
  <si>
    <t xml:space="preserve">Supplemental cash flow information
related to leases was as follows:
Year
Ended December 31, 2019
Cash paid for amounts included in the measurement
of lease liabilities:
Finance cash flows
from finance leases $ 4,783
Finance lease cost:
Amortization of right-of-use
assets $ 4,837
Interest on lease
liabilities 239
Total finance lease cost $ 5,076 </t>
  </si>
  <si>
    <t>Schdeule of balance sheet information related to leases</t>
  </si>
  <si>
    <t xml:space="preserve">Supplemental balance sheet information
related to leases was as follows:
Year
Ended December 31, 2019
Operating Leases
Operating lease right-of-use
assets $ 373,734
Operating lease current
liabilities 136,888
Operating lease long
term liabilities 236,846
Total operating lease liabilities $ 373,734
Finance Leases
Property and equipment,
at cost $ 12,725
Accumulated depreciation 4,837
Property and equipment,
net $ 7,888
Finance lease current
liabilities 5,296
Finance lease long
term liabilities 2,646
Total finance lease liabilities $ 7,942
Year
Ended December 31, 2019
Weighted Average Remaining Lease Term
Operating leases 2.4 Years
Finance leases 1.3 Years
Weighted Average Discount Rate
Operating leases 4.75%
Finance leases 4.75% </t>
  </si>
  <si>
    <t>Schedule of maturities of lease liabilities</t>
  </si>
  <si>
    <t>Maturities of lease liabilities
are as follows:
Year Ended
December 31, Operating
Leases Finance
Leases
2020 $ 151,686 $ 5,533
2021 149,476 2,705
2022 97,256 —
Total lease payments 398,418 8,238
Less
imputed interest (24,684 ) (296 )
Total $ 373,734 $ 7,942</t>
  </si>
  <si>
    <t>FEDERAL AND STATE INCOME TAXES (Tables)</t>
  </si>
  <si>
    <t>Schedule of provision for income taxes</t>
  </si>
  <si>
    <t xml:space="preserve">The provision for income taxes
as of December 31, 2019, and 2018 consisted of:
December
31, December
31,
State income tax:
Current, net of
refund $ 22,514 $ 12,391
Federal income tax:
Deferred (186,775 ) 23,141
Current 296,330 230,848
Total $ 132,069 $ 266,380 </t>
  </si>
  <si>
    <t>Schedule of reconciliation of income taxes</t>
  </si>
  <si>
    <t xml:space="preserve">The reconciliation of income
taxes shown in the financial statements and amounts computed by applying the Federal expected tax rate of 21% for year 2019 and
2018 is as follows:
December
31, December
31,
Income before tax $ 696,418 $ 1,176,950
Computed expected tax $ 146,248 $ 247,160
State income and franchise tax 22,514 12,391
Other (36,693 ) 6,829
Provision for taxes $ 132,069 $ 266,380 </t>
  </si>
  <si>
    <t>Schedule of components of deferred tax assets</t>
  </si>
  <si>
    <t xml:space="preserve">The components of deferred
tax assets at December 31, 2019, and 2018, respectively, are as follows:
December
31, December
31,
Deferred compensation cost $ 259,068 $ 79,632
Depreciation and amortization (71,331 ) (79,640 )
Allowance for bad debts and other 504 1,474
Deferred tax asset $ 188,241 $ 1,466 </t>
  </si>
  <si>
    <t>NATURE OF OPERATIONS AND SUMMARY OF SIGNIFICANT ACCOUNTING POLICIES (Details) - USD ($)</t>
  </si>
  <si>
    <t>Weighted Average Outstanding Shares:</t>
  </si>
  <si>
    <t>Outstanding shares</t>
  </si>
  <si>
    <t>Option shares includable</t>
  </si>
  <si>
    <t>Net income per share</t>
  </si>
  <si>
    <t>NATURE OF OPERATIONS AND SUMMARY OF SIGNIFICANT ACCOUNTING POLICIES (Details Narrative)</t>
  </si>
  <si>
    <t>Dec. 31, 2019USD ($)Number</t>
  </si>
  <si>
    <t>Number of segments | Number</t>
  </si>
  <si>
    <t>FDIC cash uninsured amount | $</t>
  </si>
  <si>
    <t>Certificate of deposit, matured date</t>
  </si>
  <si>
    <t>May 31,
		2019</t>
  </si>
  <si>
    <t>Certificates Of Deposit [Member]</t>
  </si>
  <si>
    <t>Interest rate</t>
  </si>
  <si>
    <t>1.73%</t>
  </si>
  <si>
    <t>Money Market Funds [Member]</t>
  </si>
  <si>
    <t>1.71%</t>
  </si>
  <si>
    <t>2.25%</t>
  </si>
  <si>
    <t>INVENTORY (Details) - USD ($)</t>
  </si>
  <si>
    <t>Raw materials and Work-in-process</t>
  </si>
  <si>
    <t>Finished goods</t>
  </si>
  <si>
    <t>Less: reserve for obsolete inventory</t>
  </si>
  <si>
    <t>Inventory, net</t>
  </si>
  <si>
    <t>PROPERTY AND EQUIPMENT (Details) - USD ($)</t>
  </si>
  <si>
    <t>Property and equipment, gross</t>
  </si>
  <si>
    <t>Less: accumulated depreciation</t>
  </si>
  <si>
    <t>Furniture, Office Equipment, and Leasehold Improvements [Member]</t>
  </si>
  <si>
    <t>Furniture, Office Equipment, and Leasehold Improvements [Member] | Minimum [Member]</t>
  </si>
  <si>
    <t>Useful life</t>
  </si>
  <si>
    <t>3 years</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Building [Member]</t>
  </si>
  <si>
    <t>20 years</t>
  </si>
  <si>
    <t>Land [Member]</t>
  </si>
  <si>
    <t>PROPERTY AND EQUIPMENT (Details Narrative) - USD ($)</t>
  </si>
  <si>
    <t>May 21, 2019</t>
  </si>
  <si>
    <t>Depreciation expense</t>
  </si>
  <si>
    <t>Sale of house owned</t>
  </si>
  <si>
    <t>RELATED PARTY TRANSACTIONS (Details Narrative) - Lease Agreement [Member] - Building [Member] - Mr. Mark Pastreich [Member] - USD ($)</t>
  </si>
  <si>
    <t>Mar. 01, 2019</t>
  </si>
  <si>
    <t>Feb. 28, 2019</t>
  </si>
  <si>
    <t>Monthly lease payments</t>
  </si>
  <si>
    <t>Lease payments</t>
  </si>
  <si>
    <t>Property taxes paid</t>
  </si>
  <si>
    <t>STOCK-BASED COMPENSATION (Details) - 2015 Stock Option Plan [Member] - Time Based Shares Options [Member]</t>
  </si>
  <si>
    <t>Dividend yield</t>
  </si>
  <si>
    <t>0.00%</t>
  </si>
  <si>
    <t>Expected term (in years)</t>
  </si>
  <si>
    <t>Maximum [Member]</t>
  </si>
  <si>
    <t>Expected Volatility</t>
  </si>
  <si>
    <t>60.30%</t>
  </si>
  <si>
    <t>65.20%</t>
  </si>
  <si>
    <t>Risk-free rate</t>
  </si>
  <si>
    <t>2.72%</t>
  </si>
  <si>
    <t>3.15%</t>
  </si>
  <si>
    <t>Minimum [Member]</t>
  </si>
  <si>
    <t>56.10%</t>
  </si>
  <si>
    <t>61.10%</t>
  </si>
  <si>
    <t>5 years</t>
  </si>
  <si>
    <t>1.60%</t>
  </si>
  <si>
    <t>2.80%</t>
  </si>
  <si>
    <t>STOCK-BASED COMPENSATION (Details 1) - USD ($)</t>
  </si>
  <si>
    <t>Share-based Compensation Arrangement by Share-based Payment Award, Options, Outstanding [Roll Forward]</t>
  </si>
  <si>
    <t>Exercised</t>
  </si>
  <si>
    <t>2015 Stock Option Plan [Member] | Time Based Shares Options [Member]</t>
  </si>
  <si>
    <t>Outstanding at beginning</t>
  </si>
  <si>
    <t>Grant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 0.38 - 3.15 [Member] - Time Based Shares Options [Member]</t>
  </si>
  <si>
    <t>Dec. 31, 2019$ / sharesshares</t>
  </si>
  <si>
    <t>Number Outstanding | shares</t>
  </si>
  <si>
    <t>Weighted Average Exercise Price | $ / shares</t>
  </si>
  <si>
    <t>Number Exercisable | shares</t>
  </si>
  <si>
    <t>STOCK-BASED COMPENSATION (Details 3) - 2015 Stock Option Plan [Member] - Performance Based Share Options [Member] - USD ($)</t>
  </si>
  <si>
    <t>58.90%</t>
  </si>
  <si>
    <t>Weighted-average volatility</t>
  </si>
  <si>
    <t>Expected dividends</t>
  </si>
  <si>
    <t>2.07%</t>
  </si>
  <si>
    <t>STOCK-BASED COMPENSATION (Details 4) - USD ($)</t>
  </si>
  <si>
    <t>2015 Stock Option Plan [Member] | Performance Based Share Options [Member]</t>
  </si>
  <si>
    <t>STOCK-BASED COMPENSATION (Details 5) - 2015 Stock Option Plan [Member] - Performance Based Share Options [Member] - $1.70 [Member]</t>
  </si>
  <si>
    <t>Weighted Average Remaining Contractual Term</t>
  </si>
  <si>
    <t>STOCK-BASED COMPENSATION (Details Narrative) - USD ($)</t>
  </si>
  <si>
    <t>Apr. 02, 2019</t>
  </si>
  <si>
    <t>Feb. 20, 2019</t>
  </si>
  <si>
    <t>Feb. 02, 2019</t>
  </si>
  <si>
    <t>Jan. 02, 2019</t>
  </si>
  <si>
    <t>Dec. 31, 2017</t>
  </si>
  <si>
    <t>Number of common shares awarded</t>
  </si>
  <si>
    <t>Weighted average grant date fair value of stock options</t>
  </si>
  <si>
    <t>Allocated stock-based compensation expense</t>
  </si>
  <si>
    <t>Weighted-average grant-date fair value options granted</t>
  </si>
  <si>
    <t>Total unrecognized compensation cost</t>
  </si>
  <si>
    <t>Weighted-average period (in years)</t>
  </si>
  <si>
    <t>31 months</t>
  </si>
  <si>
    <t>Total fair value of shares vested</t>
  </si>
  <si>
    <t>Number of options outstanding</t>
  </si>
  <si>
    <t>44 months</t>
  </si>
  <si>
    <t>Cash received from option exercises</t>
  </si>
  <si>
    <t>Total intrinsic value of options exercised</t>
  </si>
  <si>
    <t>Independent Directors [Member]</t>
  </si>
  <si>
    <t>Description of payment terms</t>
  </si>
  <si>
    <t>Paid quarterly half in cash and half in common stock</t>
  </si>
  <si>
    <t>Annually compensation paid per director</t>
  </si>
  <si>
    <t>Annually additional payment for agreement</t>
  </si>
  <si>
    <t>Chief Executive Officer, Mr. Goldberger [Member] | Employment Agreement [Member]</t>
  </si>
  <si>
    <t>Number of shares authorized to employees</t>
  </si>
  <si>
    <t>a performance bonus in the amount of $270,000 to be paid half in cash and half in stock</t>
  </si>
  <si>
    <t>Key Employees [Member] | 2015 Stock Option Plan [Member]</t>
  </si>
  <si>
    <t>LEASES (Details)</t>
  </si>
  <si>
    <t>Dec. 31, 2019USD ($)</t>
  </si>
  <si>
    <t>Operating lease cost</t>
  </si>
  <si>
    <t>Finance lease cost:</t>
  </si>
  <si>
    <t>Amortization of right-of-use assets</t>
  </si>
  <si>
    <t>Interest on lease liabilities</t>
  </si>
  <si>
    <t>Total finance lease cost</t>
  </si>
  <si>
    <t>LEASES (Details 1)</t>
  </si>
  <si>
    <t>Cash paid for amounts included in the measurement of lease liabilities:</t>
  </si>
  <si>
    <t>Finance cash flows from finance leases</t>
  </si>
  <si>
    <t>LEASES (Details 2)</t>
  </si>
  <si>
    <t>Operating Leases</t>
  </si>
  <si>
    <t>Operating lease right-of-use assets</t>
  </si>
  <si>
    <t>Operating lease current liabilities</t>
  </si>
  <si>
    <t>Operating lease long term liabilities</t>
  </si>
  <si>
    <t>Total operating lease liabilities</t>
  </si>
  <si>
    <t>Finance Leases</t>
  </si>
  <si>
    <t>Property and equipment, at cost</t>
  </si>
  <si>
    <t>Accumulated depreciation</t>
  </si>
  <si>
    <t>Finance lease current liabilities</t>
  </si>
  <si>
    <t>Finance lease long term liabilities</t>
  </si>
  <si>
    <t>Total finance lease liabilities</t>
  </si>
  <si>
    <t>LEASES (Details 3)</t>
  </si>
  <si>
    <t>Weighted Average Remaining Lease Term</t>
  </si>
  <si>
    <t>Operating leases</t>
  </si>
  <si>
    <t>2 years 4 months 24 days</t>
  </si>
  <si>
    <t>Finance leases</t>
  </si>
  <si>
    <t>1 year 3 months 19 days</t>
  </si>
  <si>
    <t>Weighted Average Discount Rate</t>
  </si>
  <si>
    <t>4.75%</t>
  </si>
  <si>
    <t>LEASES (Details 4)</t>
  </si>
  <si>
    <t>2020</t>
  </si>
  <si>
    <t>2021</t>
  </si>
  <si>
    <t>2022</t>
  </si>
  <si>
    <t>Total lease payments</t>
  </si>
  <si>
    <t>Less imputed interest</t>
  </si>
  <si>
    <t>Financing leases</t>
  </si>
  <si>
    <t>Total lease payment</t>
  </si>
  <si>
    <t>LEASES (Details Narrative)</t>
  </si>
  <si>
    <t>Operating lease, renewal term</t>
  </si>
  <si>
    <t>1 year</t>
  </si>
  <si>
    <t>FEDERAL AND STATE INCOME TAXES (Details) - USD ($)</t>
  </si>
  <si>
    <t>State income tax:</t>
  </si>
  <si>
    <t>Current, net of refund</t>
  </si>
  <si>
    <t>Federal income tax:</t>
  </si>
  <si>
    <t>Deferred</t>
  </si>
  <si>
    <t>Current</t>
  </si>
  <si>
    <t>FEDERAL AND STATE INCOME TAXES (Details 1) - USD ($)</t>
  </si>
  <si>
    <t>Income before tax</t>
  </si>
  <si>
    <t>Computed expected tax</t>
  </si>
  <si>
    <t>State income and franchise tax</t>
  </si>
  <si>
    <t>Other</t>
  </si>
  <si>
    <t>FEDERAL AND STATE INCOME TAXES (Details 2) - USD ($)</t>
  </si>
  <si>
    <t>Deferred compensation cost</t>
  </si>
  <si>
    <t>Allowance for bad debts and other</t>
  </si>
  <si>
    <t>FEDERAL AND STATE INCOME TAXES (Details Narrative)</t>
  </si>
  <si>
    <t>Federal expected tax rate</t>
  </si>
  <si>
    <t>21.00%</t>
  </si>
  <si>
    <t>MAJOR CUSTOMERS (Details Narrative) - One Customer [Member] - USD ($)</t>
  </si>
  <si>
    <t>Sales Revenue [Member]</t>
  </si>
  <si>
    <t>Product Information [Line Items]</t>
  </si>
  <si>
    <t>Percentage of product revenues</t>
  </si>
  <si>
    <t>53.00%</t>
  </si>
  <si>
    <t>52.00%</t>
  </si>
  <si>
    <t>Accounts Receivable [Member]</t>
  </si>
  <si>
    <t>Accounts receivable</t>
  </si>
  <si>
    <t>LEGAL PROCEEDINGS (Details Narrative) - EMED Technologies Corporation [Member] - USD ($)</t>
  </si>
  <si>
    <t>Nov. 12, 2019</t>
  </si>
  <si>
    <t>Aug. 30, 2019</t>
  </si>
  <si>
    <t>Apr. 30, 2019</t>
  </si>
  <si>
    <t>Past infringement damages amount</t>
  </si>
  <si>
    <t>Properly damages amount</t>
  </si>
  <si>
    <t>Bill of Costs</t>
  </si>
  <si>
    <t>Legal fees</t>
  </si>
  <si>
    <t>Fees And Expenses [Member]</t>
  </si>
  <si>
    <t>EMPLOYEE BENEFITS (Details Narrative) - USD ($)</t>
  </si>
  <si>
    <t>Description of matching contribution</t>
  </si>
  <si>
    <t>The Company makes safe harbor matching contributions in an amount equal to 100% of the employee’s contribution not to exceed 3% of employee’s compensation plus 50% of employee’s pay contributed between 3% and 5% of employee’s compensation.</t>
  </si>
  <si>
    <t>Matching expense</t>
  </si>
  <si>
    <t>DEBT OBLIGATIONS (Details Narrative)</t>
  </si>
  <si>
    <t>Feb. 08, 2018USD ($)</t>
  </si>
  <si>
    <t>Description of interest rate</t>
  </si>
  <si>
    <t>Interest rate of LIBOR plus 2.25%, collateralized with a certificate of deposit in the amount of $1.5 million. Collateralization was released on Sep. 25, 2018.</t>
  </si>
  <si>
    <t>Line Of Credit [Member] | Key Bank National Association [Member]</t>
  </si>
  <si>
    <t>Promissory not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5</v>
      </c>
    </row>
    <row r="20" spans="1:4">
      <c r="A20" s="4" t="s">
        <v>36</v>
      </c>
      <c r="B20" s="4" t="s">
        <v>15</v>
      </c>
    </row>
    <row r="21" spans="1:4">
      <c r="A21" s="4" t="s">
        <v>37</v>
      </c>
      <c r="B21" s="4" t="s">
        <v>38</v>
      </c>
    </row>
    <row r="22" spans="1:4">
      <c r="A22" s="4" t="s">
        <v>39</v>
      </c>
      <c r="B22" s="4" t="s">
        <v>15</v>
      </c>
    </row>
    <row r="23" spans="1:4">
      <c r="A23" s="4" t="s">
        <v>40</v>
      </c>
      <c r="D23" s="5" t="n">
        <v>54741695</v>
      </c>
    </row>
    <row r="24" spans="1:4">
      <c r="A24" s="4" t="s">
        <v>41</v>
      </c>
      <c r="C24" s="6" t="n">
        <v>39686746</v>
      </c>
    </row>
    <row r="25" spans="1:4">
      <c r="A25" s="4" t="s">
        <v>42</v>
      </c>
      <c r="B25" s="4" t="s">
        <v>43</v>
      </c>
    </row>
    <row r="26" spans="1:4">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180</v>
      </c>
      <c r="B7" s="4" t="s">
        <v>217</v>
      </c>
    </row>
    <row r="8" spans="1:2">
      <c r="A8" s="4" t="s">
        <v>218</v>
      </c>
      <c r="B8" s="4" t="s">
        <v>219</v>
      </c>
    </row>
    <row r="9" spans="1:2">
      <c r="A9" s="4" t="s">
        <v>220</v>
      </c>
      <c r="B9" s="4" t="s">
        <v>221</v>
      </c>
    </row>
    <row r="10" spans="1:2">
      <c r="A10" s="4" t="s">
        <v>222</v>
      </c>
      <c r="B10" s="4" t="s">
        <v>223</v>
      </c>
    </row>
    <row r="11" spans="1:2">
      <c r="A11" s="4" t="s">
        <v>189</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5870929</v>
      </c>
      <c r="C3" s="5" t="n">
        <v>3738803</v>
      </c>
    </row>
    <row r="4" spans="1:3">
      <c r="A4" s="4" t="s">
        <v>50</v>
      </c>
      <c r="B4" s="4" t="s">
        <v>51</v>
      </c>
      <c r="C4" s="6" t="n">
        <v>1517927</v>
      </c>
    </row>
    <row r="5" spans="1:3">
      <c r="A5" s="4" t="s">
        <v>52</v>
      </c>
      <c r="B5" s="6" t="n">
        <v>3234521</v>
      </c>
      <c r="C5" s="6" t="n">
        <v>1425854</v>
      </c>
    </row>
    <row r="6" spans="1:3">
      <c r="A6" s="4" t="s">
        <v>53</v>
      </c>
      <c r="B6" s="6" t="n">
        <v>2388477</v>
      </c>
      <c r="C6" s="6" t="n">
        <v>2103879</v>
      </c>
    </row>
    <row r="7" spans="1:3">
      <c r="A7" s="4" t="s">
        <v>54</v>
      </c>
      <c r="B7" s="6" t="n">
        <v>387396</v>
      </c>
      <c r="C7" s="6" t="n">
        <v>246591</v>
      </c>
    </row>
    <row r="8" spans="1:3">
      <c r="A8" s="4" t="s">
        <v>55</v>
      </c>
      <c r="B8" s="6" t="n">
        <v>11881323</v>
      </c>
      <c r="C8" s="6" t="n">
        <v>9033054</v>
      </c>
    </row>
    <row r="9" spans="1:3">
      <c r="A9" s="4" t="s">
        <v>56</v>
      </c>
      <c r="B9" s="6" t="n">
        <v>611846</v>
      </c>
      <c r="C9" s="6" t="n">
        <v>858781</v>
      </c>
    </row>
    <row r="10" spans="1:3">
      <c r="A10" s="4" t="s">
        <v>57</v>
      </c>
      <c r="B10" s="6" t="n">
        <v>807135</v>
      </c>
      <c r="C10" s="6" t="n">
        <v>632156</v>
      </c>
    </row>
    <row r="11" spans="1:3">
      <c r="A11" s="4" t="s">
        <v>58</v>
      </c>
      <c r="B11" s="6" t="n">
        <v>373734</v>
      </c>
    </row>
    <row r="12" spans="1:3">
      <c r="A12" s="4" t="s">
        <v>59</v>
      </c>
      <c r="B12" s="6" t="n">
        <v>188241</v>
      </c>
      <c r="C12" s="6" t="n">
        <v>1466</v>
      </c>
    </row>
    <row r="13" spans="1:3">
      <c r="A13" s="4" t="s">
        <v>60</v>
      </c>
      <c r="B13" s="6" t="n">
        <v>19582</v>
      </c>
      <c r="C13" s="6" t="n">
        <v>19582</v>
      </c>
    </row>
    <row r="14" spans="1:3">
      <c r="A14" s="4" t="s">
        <v>61</v>
      </c>
      <c r="B14" s="6" t="n">
        <v>13881861</v>
      </c>
      <c r="C14" s="6" t="n">
        <v>10545039</v>
      </c>
    </row>
    <row r="15" spans="1:3">
      <c r="A15" s="3" t="s">
        <v>62</v>
      </c>
    </row>
    <row r="16" spans="1:3">
      <c r="A16" s="4" t="s">
        <v>63</v>
      </c>
      <c r="B16" s="4" t="s">
        <v>51</v>
      </c>
      <c r="C16" s="6" t="n">
        <v>3763</v>
      </c>
    </row>
    <row r="17" spans="1:3">
      <c r="A17" s="4" t="s">
        <v>64</v>
      </c>
      <c r="B17" s="6" t="n">
        <v>572656</v>
      </c>
      <c r="C17" s="6" t="n">
        <v>453498</v>
      </c>
    </row>
    <row r="18" spans="1:3">
      <c r="A18" s="4" t="s">
        <v>65</v>
      </c>
      <c r="B18" s="6" t="n">
        <v>1296612</v>
      </c>
      <c r="C18" s="6" t="n">
        <v>688649</v>
      </c>
    </row>
    <row r="19" spans="1:3">
      <c r="A19" s="4" t="s">
        <v>66</v>
      </c>
      <c r="B19" s="6" t="n">
        <v>190265</v>
      </c>
      <c r="C19" s="6" t="n">
        <v>421714</v>
      </c>
    </row>
    <row r="20" spans="1:3">
      <c r="A20" s="4" t="s">
        <v>67</v>
      </c>
      <c r="B20" s="6" t="n">
        <v>204572</v>
      </c>
      <c r="C20" s="6" t="n">
        <v>16608</v>
      </c>
    </row>
    <row r="21" spans="1:3">
      <c r="A21" s="4" t="s">
        <v>68</v>
      </c>
      <c r="B21" s="6" t="n">
        <v>5296</v>
      </c>
    </row>
    <row r="22" spans="1:3">
      <c r="A22" s="4" t="s">
        <v>69</v>
      </c>
      <c r="B22" s="6" t="n">
        <v>136888</v>
      </c>
    </row>
    <row r="23" spans="1:3">
      <c r="A23" s="4" t="s">
        <v>70</v>
      </c>
      <c r="B23" s="6" t="n">
        <v>2406289</v>
      </c>
      <c r="C23" s="6" t="n">
        <v>1584232</v>
      </c>
    </row>
    <row r="24" spans="1:3">
      <c r="A24" s="4" t="s">
        <v>71</v>
      </c>
      <c r="B24" s="6" t="n">
        <v>2646</v>
      </c>
    </row>
    <row r="25" spans="1:3">
      <c r="A25" s="4" t="s">
        <v>72</v>
      </c>
      <c r="B25" s="6" t="n">
        <v>236846</v>
      </c>
    </row>
    <row r="26" spans="1:3">
      <c r="A26" s="4" t="s">
        <v>73</v>
      </c>
      <c r="B26" s="6" t="n">
        <v>2645781</v>
      </c>
      <c r="C26" s="6" t="n">
        <v>1584232</v>
      </c>
    </row>
    <row r="27" spans="1:3">
      <c r="A27" s="3" t="s">
        <v>74</v>
      </c>
    </row>
    <row r="28" spans="1:3">
      <c r="A28" s="4" t="s">
        <v>75</v>
      </c>
      <c r="B28" s="6" t="n">
        <v>422398</v>
      </c>
      <c r="C28" s="6" t="n">
        <v>409329</v>
      </c>
    </row>
    <row r="29" spans="1:3">
      <c r="A29" s="4" t="s">
        <v>76</v>
      </c>
      <c r="B29" s="6" t="n">
        <v>6293069</v>
      </c>
      <c r="C29" s="6" t="n">
        <v>4595214</v>
      </c>
    </row>
    <row r="30" spans="1:3">
      <c r="A30" s="4" t="s">
        <v>77</v>
      </c>
      <c r="B30" s="6" t="n">
        <v>4864817</v>
      </c>
      <c r="C30" s="6" t="n">
        <v>4300468</v>
      </c>
    </row>
    <row r="31" spans="1:3">
      <c r="A31" s="4" t="s">
        <v>78</v>
      </c>
      <c r="B31" s="6" t="n">
        <v>11580284</v>
      </c>
      <c r="C31" s="6" t="n">
        <v>9305011</v>
      </c>
    </row>
    <row r="32" spans="1:3">
      <c r="A32" s="4" t="s">
        <v>79</v>
      </c>
      <c r="B32" s="6" t="n">
        <v>-344204</v>
      </c>
      <c r="C32" s="6" t="n">
        <v>-344204</v>
      </c>
    </row>
    <row r="33" spans="1:3">
      <c r="A33" s="4" t="s">
        <v>80</v>
      </c>
      <c r="B33" s="6" t="n">
        <v>11236080</v>
      </c>
      <c r="C33" s="6" t="n">
        <v>8960807</v>
      </c>
    </row>
    <row r="34" spans="1:3">
      <c r="A34" s="4" t="s">
        <v>81</v>
      </c>
      <c r="B34" s="5" t="n">
        <v>13881861</v>
      </c>
      <c r="C34" s="5" t="n">
        <v>10545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47</v>
      </c>
    </row>
    <row r="3" spans="1:2">
      <c r="A3" s="3" t="s">
        <v>19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47</v>
      </c>
    </row>
    <row r="3" spans="1:3">
      <c r="A3" s="3" t="s">
        <v>178</v>
      </c>
    </row>
    <row r="4" spans="1:3">
      <c r="A4" s="4" t="s">
        <v>132</v>
      </c>
      <c r="B4" s="5" t="n">
        <v>564349</v>
      </c>
      <c r="C4" s="5" t="n">
        <v>910570</v>
      </c>
    </row>
    <row r="5" spans="1:3">
      <c r="A5" s="3" t="s">
        <v>276</v>
      </c>
    </row>
    <row r="6" spans="1:3">
      <c r="A6" s="4" t="s">
        <v>277</v>
      </c>
      <c r="B6" s="6" t="n">
        <v>38778074</v>
      </c>
      <c r="C6" s="6" t="n">
        <v>38128260</v>
      </c>
    </row>
    <row r="7" spans="1:3">
      <c r="A7" s="4" t="s">
        <v>278</v>
      </c>
      <c r="B7" s="6" t="n">
        <v>283236</v>
      </c>
      <c r="C7" s="6" t="n">
        <v>793362</v>
      </c>
    </row>
    <row r="8" spans="1:3">
      <c r="A8" s="4" t="s">
        <v>121</v>
      </c>
      <c r="B8" s="6" t="n">
        <v>39061310</v>
      </c>
      <c r="C8" s="6" t="n">
        <v>38921622</v>
      </c>
    </row>
    <row r="9" spans="1:3">
      <c r="A9" s="3" t="s">
        <v>279</v>
      </c>
    </row>
    <row r="10" spans="1:3">
      <c r="A10" s="4" t="s">
        <v>111</v>
      </c>
      <c r="B10" s="7" t="n">
        <v>0.01</v>
      </c>
      <c r="C10" s="7" t="n">
        <v>0.02</v>
      </c>
    </row>
    <row r="11" spans="1:3">
      <c r="A11" s="4" t="s">
        <v>112</v>
      </c>
      <c r="B11" s="7" t="n">
        <v>0.01</v>
      </c>
      <c r="C11" s="7" t="n">
        <v>0.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80</v>
      </c>
      <c r="B1" s="2" t="s">
        <v>1</v>
      </c>
    </row>
    <row r="2" spans="1:2">
      <c r="B2" s="2" t="s">
        <v>281</v>
      </c>
    </row>
    <row r="3" spans="1:2">
      <c r="A3" s="4" t="s">
        <v>282</v>
      </c>
      <c r="B3" s="6" t="n">
        <v>1</v>
      </c>
    </row>
    <row r="4" spans="1:2">
      <c r="A4" s="4" t="s">
        <v>283</v>
      </c>
      <c r="B4" s="5" t="n">
        <v>250000</v>
      </c>
    </row>
    <row r="5" spans="1:2">
      <c r="A5" s="4" t="s">
        <v>284</v>
      </c>
      <c r="B5" s="4" t="s">
        <v>285</v>
      </c>
    </row>
    <row r="6" spans="1:2">
      <c r="A6" s="4" t="s">
        <v>286</v>
      </c>
    </row>
    <row r="7" spans="1:2">
      <c r="A7" s="4" t="s">
        <v>287</v>
      </c>
      <c r="B7" s="4" t="s">
        <v>288</v>
      </c>
    </row>
    <row r="8" spans="1:2">
      <c r="A8" s="4" t="s">
        <v>289</v>
      </c>
    </row>
    <row r="9" spans="1:2">
      <c r="A9" s="4" t="s">
        <v>287</v>
      </c>
      <c r="B9" s="4" t="s">
        <v>290</v>
      </c>
    </row>
    <row r="10" spans="1:2">
      <c r="A10" s="4" t="s">
        <v>289</v>
      </c>
    </row>
    <row r="11" spans="1:2">
      <c r="A11" s="4" t="s">
        <v>287</v>
      </c>
      <c r="B1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2</v>
      </c>
      <c r="B1" s="2" t="s">
        <v>2</v>
      </c>
      <c r="C1" s="2" t="s">
        <v>47</v>
      </c>
    </row>
    <row r="2" spans="1:3">
      <c r="A2" s="3" t="s">
        <v>181</v>
      </c>
    </row>
    <row r="3" spans="1:3">
      <c r="A3" s="4" t="s">
        <v>293</v>
      </c>
      <c r="B3" s="5" t="n">
        <v>1863978</v>
      </c>
      <c r="C3" s="5" t="n">
        <v>1155632</v>
      </c>
    </row>
    <row r="4" spans="1:3">
      <c r="A4" s="4" t="s">
        <v>294</v>
      </c>
      <c r="B4" s="6" t="n">
        <v>552989</v>
      </c>
      <c r="C4" s="6" t="n">
        <v>1020930</v>
      </c>
    </row>
    <row r="5" spans="1:3">
      <c r="A5" s="4" t="s">
        <v>121</v>
      </c>
      <c r="B5" s="6" t="n">
        <v>2416967</v>
      </c>
      <c r="C5" s="6" t="n">
        <v>2176562</v>
      </c>
    </row>
    <row r="6" spans="1:3">
      <c r="A6" s="4" t="s">
        <v>295</v>
      </c>
      <c r="B6" s="6" t="n">
        <v>28490</v>
      </c>
      <c r="C6" s="6" t="n">
        <v>72683</v>
      </c>
    </row>
    <row r="7" spans="1:3">
      <c r="A7" s="4" t="s">
        <v>296</v>
      </c>
      <c r="B7" s="5" t="n">
        <v>2388477</v>
      </c>
      <c r="C7" s="5" t="n">
        <v>21038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47</v>
      </c>
    </row>
    <row r="3" spans="1:3">
      <c r="A3" s="4" t="s">
        <v>298</v>
      </c>
      <c r="B3" s="5" t="n">
        <v>2431085</v>
      </c>
      <c r="C3" s="5" t="n">
        <v>2563496</v>
      </c>
    </row>
    <row r="4" spans="1:3">
      <c r="A4" s="4" t="s">
        <v>299</v>
      </c>
      <c r="B4" s="6" t="n">
        <v>1819239</v>
      </c>
      <c r="C4" s="6" t="n">
        <v>1704715</v>
      </c>
    </row>
    <row r="5" spans="1:3">
      <c r="A5" s="4" t="s">
        <v>56</v>
      </c>
      <c r="B5" s="6" t="n">
        <v>611846</v>
      </c>
      <c r="C5" s="6" t="n">
        <v>858781</v>
      </c>
    </row>
    <row r="6" spans="1:3">
      <c r="A6" s="4" t="s">
        <v>300</v>
      </c>
    </row>
    <row r="7" spans="1:3">
      <c r="A7" s="4" t="s">
        <v>298</v>
      </c>
      <c r="B7" s="5" t="n">
        <v>1135107</v>
      </c>
      <c r="C7" s="6" t="n">
        <v>1058507</v>
      </c>
    </row>
    <row r="8" spans="1:3">
      <c r="A8" s="4" t="s">
        <v>301</v>
      </c>
    </row>
    <row r="9" spans="1:3">
      <c r="A9" s="4" t="s">
        <v>302</v>
      </c>
      <c r="B9" s="4" t="s">
        <v>303</v>
      </c>
    </row>
    <row r="10" spans="1:3">
      <c r="A10" s="4" t="s">
        <v>304</v>
      </c>
    </row>
    <row r="11" spans="1:3">
      <c r="A11" s="4" t="s">
        <v>302</v>
      </c>
      <c r="B11" s="4" t="s">
        <v>305</v>
      </c>
    </row>
    <row r="12" spans="1:3">
      <c r="A12" s="4" t="s">
        <v>306</v>
      </c>
    </row>
    <row r="13" spans="1:3">
      <c r="A13" s="4" t="s">
        <v>298</v>
      </c>
      <c r="B13" s="5" t="n">
        <v>1295978</v>
      </c>
      <c r="C13" s="6" t="n">
        <v>1279865</v>
      </c>
    </row>
    <row r="14" spans="1:3">
      <c r="A14" s="4" t="s">
        <v>307</v>
      </c>
    </row>
    <row r="15" spans="1:3">
      <c r="A15" s="4" t="s">
        <v>302</v>
      </c>
      <c r="B15" s="4" t="s">
        <v>303</v>
      </c>
    </row>
    <row r="16" spans="1:3">
      <c r="A16" s="4" t="s">
        <v>308</v>
      </c>
    </row>
    <row r="17" spans="1:3">
      <c r="A17" s="4" t="s">
        <v>302</v>
      </c>
      <c r="B17" s="4" t="s">
        <v>309</v>
      </c>
    </row>
    <row r="18" spans="1:3">
      <c r="A18" s="4" t="s">
        <v>310</v>
      </c>
    </row>
    <row r="19" spans="1:3">
      <c r="A19" s="4" t="s">
        <v>298</v>
      </c>
      <c r="B19" s="4" t="s">
        <v>51</v>
      </c>
      <c r="C19" s="6" t="n">
        <v>171094</v>
      </c>
    </row>
    <row r="20" spans="1:3">
      <c r="A20" s="4" t="s">
        <v>302</v>
      </c>
      <c r="B20" s="4" t="s">
        <v>311</v>
      </c>
    </row>
    <row r="21" spans="1:3">
      <c r="A21" s="4" t="s">
        <v>312</v>
      </c>
    </row>
    <row r="22" spans="1:3">
      <c r="A22" s="4" t="s">
        <v>298</v>
      </c>
      <c r="B22" s="4" t="s">
        <v>51</v>
      </c>
      <c r="C22" s="5" t="n">
        <v>540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313</v>
      </c>
      <c r="B1" s="2" t="s">
        <v>314</v>
      </c>
      <c r="C1" s="2" t="s">
        <v>2</v>
      </c>
      <c r="D1" s="2" t="s">
        <v>47</v>
      </c>
    </row>
    <row r="2" spans="1:4">
      <c r="A2" s="3" t="s">
        <v>184</v>
      </c>
    </row>
    <row r="3" spans="1:4">
      <c r="A3" s="4" t="s">
        <v>315</v>
      </c>
      <c r="C3" s="5" t="n">
        <v>286004</v>
      </c>
      <c r="D3" s="5" t="n">
        <v>273450</v>
      </c>
    </row>
    <row r="4" spans="1:4">
      <c r="A4" s="4" t="s">
        <v>316</v>
      </c>
      <c r="B4"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v>
      </c>
      <c r="B1" s="2" t="s">
        <v>2</v>
      </c>
      <c r="C1" s="2" t="s">
        <v>47</v>
      </c>
    </row>
    <row r="2" spans="1:3">
      <c r="A2" s="3" t="s">
        <v>83</v>
      </c>
    </row>
    <row r="3" spans="1:3">
      <c r="A3" s="4" t="s">
        <v>84</v>
      </c>
      <c r="B3" s="5" t="n">
        <v>32645</v>
      </c>
      <c r="C3" s="5" t="n">
        <v>37500</v>
      </c>
    </row>
    <row r="4" spans="1:3">
      <c r="A4" s="4" t="s">
        <v>85</v>
      </c>
      <c r="B4" s="5" t="n">
        <v>288967</v>
      </c>
      <c r="C4" s="5" t="n">
        <v>239581</v>
      </c>
    </row>
    <row r="5" spans="1:3">
      <c r="A5" s="4" t="s">
        <v>86</v>
      </c>
      <c r="B5" s="7" t="n">
        <v>0.01</v>
      </c>
      <c r="C5" s="7" t="n">
        <v>0.01</v>
      </c>
    </row>
    <row r="6" spans="1:3">
      <c r="A6" s="4" t="s">
        <v>87</v>
      </c>
      <c r="B6" s="6" t="n">
        <v>75000000</v>
      </c>
      <c r="C6" s="6" t="n">
        <v>75000000</v>
      </c>
    </row>
    <row r="7" spans="1:3">
      <c r="A7" s="4" t="s">
        <v>88</v>
      </c>
      <c r="B7" s="6" t="n">
        <v>42239788</v>
      </c>
      <c r="C7" s="6" t="n">
        <v>40932911</v>
      </c>
    </row>
    <row r="8" spans="1:3">
      <c r="A8" s="4" t="s">
        <v>89</v>
      </c>
      <c r="B8" s="6" t="n">
        <v>39502557</v>
      </c>
      <c r="C8" s="6" t="n">
        <v>38195680</v>
      </c>
    </row>
    <row r="9" spans="1:3">
      <c r="A9" s="4" t="s">
        <v>90</v>
      </c>
      <c r="B9" s="6" t="n">
        <v>2737231</v>
      </c>
      <c r="C9" s="6" t="n">
        <v>273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7</v>
      </c>
      <c r="B1" s="2" t="s">
        <v>1</v>
      </c>
    </row>
    <row r="2" spans="1:5">
      <c r="B2" s="2" t="s">
        <v>2</v>
      </c>
      <c r="C2" s="2" t="s">
        <v>47</v>
      </c>
      <c r="D2" s="2" t="s">
        <v>318</v>
      </c>
      <c r="E2" s="2" t="s">
        <v>319</v>
      </c>
    </row>
    <row r="3" spans="1:5">
      <c r="A3" s="4" t="s">
        <v>320</v>
      </c>
      <c r="D3" s="5" t="n">
        <v>12088</v>
      </c>
      <c r="E3" s="5" t="n">
        <v>11042</v>
      </c>
    </row>
    <row r="4" spans="1:5">
      <c r="A4" s="4" t="s">
        <v>321</v>
      </c>
      <c r="B4" s="5" t="n">
        <v>142964</v>
      </c>
      <c r="C4" s="5" t="n">
        <v>132504</v>
      </c>
    </row>
    <row r="5" spans="1:5">
      <c r="A5" s="4" t="s">
        <v>322</v>
      </c>
      <c r="B5" s="5" t="n">
        <v>52195</v>
      </c>
      <c r="C5" s="5" t="n">
        <v>500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47</v>
      </c>
    </row>
    <row r="3" spans="1:3">
      <c r="A3" s="4" t="s">
        <v>324</v>
      </c>
      <c r="B3" s="4" t="s">
        <v>325</v>
      </c>
      <c r="C3" s="4" t="s">
        <v>325</v>
      </c>
    </row>
    <row r="4" spans="1:3">
      <c r="A4" s="4" t="s">
        <v>326</v>
      </c>
      <c r="B4" s="4" t="s">
        <v>305</v>
      </c>
    </row>
    <row r="5" spans="1:3">
      <c r="A5" s="4" t="s">
        <v>327</v>
      </c>
    </row>
    <row r="6" spans="1:3">
      <c r="A6" s="4" t="s">
        <v>328</v>
      </c>
      <c r="B6" s="4" t="s">
        <v>329</v>
      </c>
      <c r="C6" s="4" t="s">
        <v>330</v>
      </c>
    </row>
    <row r="7" spans="1:3">
      <c r="A7" s="4" t="s">
        <v>326</v>
      </c>
      <c r="C7" s="4" t="s">
        <v>305</v>
      </c>
    </row>
    <row r="8" spans="1:3">
      <c r="A8" s="4" t="s">
        <v>331</v>
      </c>
      <c r="B8" s="4" t="s">
        <v>332</v>
      </c>
      <c r="C8" s="4" t="s">
        <v>333</v>
      </c>
    </row>
    <row r="9" spans="1:3">
      <c r="A9" s="4" t="s">
        <v>334</v>
      </c>
    </row>
    <row r="10" spans="1:3">
      <c r="A10" s="4" t="s">
        <v>328</v>
      </c>
      <c r="B10" s="4" t="s">
        <v>335</v>
      </c>
      <c r="C10" s="4" t="s">
        <v>336</v>
      </c>
    </row>
    <row r="11" spans="1:3">
      <c r="A11" s="4" t="s">
        <v>326</v>
      </c>
      <c r="C11" s="4" t="s">
        <v>337</v>
      </c>
    </row>
    <row r="12" spans="1:3">
      <c r="A12" s="4" t="s">
        <v>331</v>
      </c>
      <c r="B12" s="4" t="s">
        <v>338</v>
      </c>
      <c r="C12" s="4" t="s">
        <v>3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7</v>
      </c>
    </row>
    <row r="3" spans="1:3">
      <c r="A3" s="3" t="s">
        <v>341</v>
      </c>
    </row>
    <row r="4" spans="1:3">
      <c r="A4" s="4" t="s">
        <v>342</v>
      </c>
      <c r="B4" s="4" t="s">
        <v>51</v>
      </c>
      <c r="C4" s="4" t="s">
        <v>51</v>
      </c>
    </row>
    <row r="5" spans="1:3">
      <c r="A5" s="4" t="s">
        <v>343</v>
      </c>
    </row>
    <row r="6" spans="1:3">
      <c r="A6" s="3" t="s">
        <v>341</v>
      </c>
    </row>
    <row r="7" spans="1:3">
      <c r="A7" s="4" t="s">
        <v>344</v>
      </c>
      <c r="B7" s="6" t="n">
        <v>2419000</v>
      </c>
      <c r="C7" s="6" t="n">
        <v>1038000</v>
      </c>
    </row>
    <row r="8" spans="1:3">
      <c r="A8" s="4" t="s">
        <v>345</v>
      </c>
      <c r="B8" s="6" t="n">
        <v>1650000</v>
      </c>
      <c r="C8" s="6" t="n">
        <v>1518000</v>
      </c>
    </row>
    <row r="9" spans="1:3">
      <c r="A9" s="4" t="s">
        <v>342</v>
      </c>
      <c r="B9" s="6" t="n">
        <v>160000</v>
      </c>
      <c r="C9" s="6" t="n">
        <v>125000</v>
      </c>
    </row>
    <row r="10" spans="1:3">
      <c r="A10" s="4" t="s">
        <v>346</v>
      </c>
      <c r="B10" s="6" t="n">
        <v>262000</v>
      </c>
      <c r="C10" s="6" t="n">
        <v>12000</v>
      </c>
    </row>
    <row r="11" spans="1:3">
      <c r="A11" s="4" t="s">
        <v>347</v>
      </c>
      <c r="B11" s="6" t="n">
        <v>3647000</v>
      </c>
      <c r="C11" s="6" t="n">
        <v>2419000</v>
      </c>
    </row>
    <row r="12" spans="1:3">
      <c r="A12" s="4" t="s">
        <v>348</v>
      </c>
      <c r="B12" s="6" t="n">
        <v>1078510</v>
      </c>
      <c r="C12" s="6" t="n">
        <v>785094</v>
      </c>
    </row>
    <row r="13" spans="1:3">
      <c r="A13" s="3" t="s">
        <v>349</v>
      </c>
    </row>
    <row r="14" spans="1:3">
      <c r="A14" s="4" t="s">
        <v>344</v>
      </c>
      <c r="B14" s="5" t="n">
        <v>1</v>
      </c>
      <c r="C14" s="7" t="n">
        <v>0.41</v>
      </c>
    </row>
    <row r="15" spans="1:3">
      <c r="A15" s="4" t="s">
        <v>345</v>
      </c>
      <c r="B15" s="8" t="n">
        <v>1.92</v>
      </c>
      <c r="C15" s="8" t="n">
        <v>1.34</v>
      </c>
    </row>
    <row r="16" spans="1:3">
      <c r="A16" s="4" t="s">
        <v>342</v>
      </c>
      <c r="B16" s="8" t="n">
        <v>0.37</v>
      </c>
      <c r="C16" s="8" t="n">
        <v>0.41</v>
      </c>
    </row>
    <row r="17" spans="1:3">
      <c r="A17" s="4" t="s">
        <v>346</v>
      </c>
      <c r="B17" s="8" t="n">
        <v>2.74</v>
      </c>
      <c r="C17" s="8" t="n">
        <v>0.87</v>
      </c>
    </row>
    <row r="18" spans="1:3">
      <c r="A18" s="4" t="s">
        <v>347</v>
      </c>
      <c r="B18" s="8" t="n">
        <v>1.32</v>
      </c>
      <c r="C18" s="6" t="n">
        <v>1</v>
      </c>
    </row>
    <row r="19" spans="1:3">
      <c r="A19" s="4" t="s">
        <v>348</v>
      </c>
      <c r="B19" s="8" t="n">
        <v>0.82</v>
      </c>
      <c r="C19" s="8" t="n">
        <v>0.55</v>
      </c>
    </row>
    <row r="20" spans="1:3">
      <c r="A20" s="4" t="s">
        <v>350</v>
      </c>
      <c r="B20" s="7" t="n">
        <v>1.33</v>
      </c>
      <c r="C20" s="7" t="n">
        <v>0.83</v>
      </c>
    </row>
    <row r="21" spans="1:3">
      <c r="A21" s="4" t="s">
        <v>351</v>
      </c>
      <c r="B21" s="5" t="n">
        <v>594956</v>
      </c>
      <c r="C21" s="5" t="n">
        <v>2480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353</v>
      </c>
    </row>
    <row r="2" spans="1:2">
      <c r="A2" s="4" t="s">
        <v>354</v>
      </c>
      <c r="B2" s="6" t="n">
        <v>3647000</v>
      </c>
    </row>
    <row r="3" spans="1:2">
      <c r="A3" s="4" t="s">
        <v>355</v>
      </c>
      <c r="B3" s="7" t="n">
        <v>1.32</v>
      </c>
    </row>
    <row r="4" spans="1:2">
      <c r="A4" s="4" t="s">
        <v>356</v>
      </c>
      <c r="B4" s="6" t="n">
        <v>1078510</v>
      </c>
    </row>
    <row r="5" spans="1:2">
      <c r="A5" s="4" t="s">
        <v>355</v>
      </c>
      <c r="B5" s="7" t="n">
        <v>0.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47</v>
      </c>
    </row>
    <row r="3" spans="1:3">
      <c r="A3" s="4" t="s">
        <v>324</v>
      </c>
      <c r="B3" s="4" t="s">
        <v>325</v>
      </c>
      <c r="C3" s="4" t="s">
        <v>51</v>
      </c>
    </row>
    <row r="4" spans="1:3">
      <c r="A4" s="4" t="s">
        <v>328</v>
      </c>
      <c r="B4" s="4" t="s">
        <v>358</v>
      </c>
      <c r="C4" s="4" t="s">
        <v>51</v>
      </c>
    </row>
    <row r="5" spans="1:3">
      <c r="A5" s="4" t="s">
        <v>359</v>
      </c>
      <c r="B5" s="4" t="s">
        <v>51</v>
      </c>
      <c r="C5" s="4" t="s">
        <v>51</v>
      </c>
    </row>
    <row r="6" spans="1:3">
      <c r="A6" s="4" t="s">
        <v>360</v>
      </c>
      <c r="B6" s="4" t="s">
        <v>51</v>
      </c>
      <c r="C6" s="4" t="s">
        <v>51</v>
      </c>
    </row>
    <row r="7" spans="1:3">
      <c r="A7" s="4" t="s">
        <v>326</v>
      </c>
      <c r="B7" s="4" t="s">
        <v>305</v>
      </c>
    </row>
    <row r="8" spans="1:3">
      <c r="A8" s="4" t="s">
        <v>331</v>
      </c>
      <c r="B8" s="4" t="s">
        <v>361</v>
      </c>
      <c r="C8" s="4" t="s">
        <v>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7</v>
      </c>
    </row>
    <row r="3" spans="1:3">
      <c r="A3" s="3" t="s">
        <v>341</v>
      </c>
    </row>
    <row r="4" spans="1:3">
      <c r="A4" s="4" t="s">
        <v>342</v>
      </c>
      <c r="B4" s="4" t="s">
        <v>51</v>
      </c>
      <c r="C4" s="4" t="s">
        <v>51</v>
      </c>
    </row>
    <row r="5" spans="1:3">
      <c r="A5" s="4" t="s">
        <v>363</v>
      </c>
    </row>
    <row r="6" spans="1:3">
      <c r="A6" s="3" t="s">
        <v>341</v>
      </c>
    </row>
    <row r="7" spans="1:3">
      <c r="A7" s="4" t="s">
        <v>344</v>
      </c>
      <c r="B7" s="4" t="s">
        <v>51</v>
      </c>
      <c r="C7" s="4" t="s">
        <v>51</v>
      </c>
    </row>
    <row r="8" spans="1:3">
      <c r="A8" s="4" t="s">
        <v>345</v>
      </c>
      <c r="B8" s="6" t="n">
        <v>1000000</v>
      </c>
      <c r="C8" s="4" t="s">
        <v>51</v>
      </c>
    </row>
    <row r="9" spans="1:3">
      <c r="A9" s="4" t="s">
        <v>342</v>
      </c>
      <c r="B9" s="4" t="s">
        <v>51</v>
      </c>
      <c r="C9" s="4" t="s">
        <v>51</v>
      </c>
    </row>
    <row r="10" spans="1:3">
      <c r="A10" s="4" t="s">
        <v>346</v>
      </c>
      <c r="B10" s="4" t="s">
        <v>51</v>
      </c>
      <c r="C10" s="4" t="s">
        <v>51</v>
      </c>
    </row>
    <row r="11" spans="1:3">
      <c r="A11" s="4" t="s">
        <v>347</v>
      </c>
      <c r="B11" s="6" t="n">
        <v>1000000</v>
      </c>
      <c r="C11" s="4" t="s">
        <v>51</v>
      </c>
    </row>
    <row r="12" spans="1:3">
      <c r="A12" s="4" t="s">
        <v>348</v>
      </c>
      <c r="B12" s="4" t="s">
        <v>51</v>
      </c>
      <c r="C12" s="4" t="s">
        <v>51</v>
      </c>
    </row>
    <row r="13" spans="1:3">
      <c r="A13" s="3" t="s">
        <v>349</v>
      </c>
    </row>
    <row r="14" spans="1:3">
      <c r="A14" s="4" t="s">
        <v>344</v>
      </c>
      <c r="B14" s="4" t="s">
        <v>51</v>
      </c>
      <c r="C14" s="4" t="s">
        <v>51</v>
      </c>
    </row>
    <row r="15" spans="1:3">
      <c r="A15" s="4" t="s">
        <v>345</v>
      </c>
      <c r="B15" s="8" t="n">
        <v>1.7</v>
      </c>
      <c r="C15" s="4" t="s">
        <v>51</v>
      </c>
    </row>
    <row r="16" spans="1:3">
      <c r="A16" s="4" t="s">
        <v>342</v>
      </c>
      <c r="B16" s="4" t="s">
        <v>51</v>
      </c>
      <c r="C16" s="4" t="s">
        <v>51</v>
      </c>
    </row>
    <row r="17" spans="1:3">
      <c r="A17" s="4" t="s">
        <v>346</v>
      </c>
      <c r="B17" s="4" t="s">
        <v>51</v>
      </c>
      <c r="C17" s="4" t="s">
        <v>51</v>
      </c>
    </row>
    <row r="18" spans="1:3">
      <c r="A18" s="4" t="s">
        <v>347</v>
      </c>
      <c r="B18" s="8" t="n">
        <v>1.7</v>
      </c>
      <c r="C18" s="4" t="s">
        <v>51</v>
      </c>
    </row>
    <row r="19" spans="1:3">
      <c r="A19" s="4" t="s">
        <v>348</v>
      </c>
      <c r="B19" s="4" t="s">
        <v>51</v>
      </c>
      <c r="C19" s="4" t="s">
        <v>51</v>
      </c>
    </row>
    <row r="20" spans="1:3">
      <c r="A20" s="4" t="s">
        <v>350</v>
      </c>
      <c r="B20" s="7" t="n">
        <v>1.16</v>
      </c>
      <c r="C20" s="4" t="s">
        <v>51</v>
      </c>
    </row>
    <row r="21" spans="1:3">
      <c r="A21" s="4" t="s">
        <v>351</v>
      </c>
      <c r="B21" s="5" t="n">
        <v>293363</v>
      </c>
      <c r="C21" s="4" t="s">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53</v>
      </c>
    </row>
    <row r="3" spans="1:2">
      <c r="A3" s="4" t="s">
        <v>354</v>
      </c>
      <c r="B3" s="6" t="n">
        <v>1000000</v>
      </c>
    </row>
    <row r="4" spans="1:2">
      <c r="A4" s="4" t="s">
        <v>365</v>
      </c>
      <c r="B4" s="4" t="s">
        <v>305</v>
      </c>
    </row>
    <row r="5" spans="1:2">
      <c r="A5" s="4" t="s">
        <v>355</v>
      </c>
      <c r="B5" s="7" t="n">
        <v>1.7</v>
      </c>
    </row>
    <row r="6" spans="1:2">
      <c r="A6" s="4" t="s">
        <v>356</v>
      </c>
      <c r="B6" s="4" t="s">
        <v>51</v>
      </c>
    </row>
    <row r="7" spans="1:2">
      <c r="A7" s="4" t="s">
        <v>355</v>
      </c>
      <c r="B7" s="4" t="s">
        <v>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14"/>
    <col customWidth="1" max="5" min="5" width="14"/>
    <col customWidth="1" max="6" min="6" width="14"/>
    <col customWidth="1" max="7" min="7" width="14"/>
    <col customWidth="1" max="8" min="8" width="14"/>
  </cols>
  <sheetData>
    <row r="1" spans="1:8">
      <c r="A1" s="1" t="s">
        <v>366</v>
      </c>
      <c r="B1" s="2" t="s">
        <v>367</v>
      </c>
      <c r="C1" s="2" t="s">
        <v>368</v>
      </c>
      <c r="D1" s="2" t="s">
        <v>369</v>
      </c>
      <c r="E1" s="2" t="s">
        <v>370</v>
      </c>
      <c r="F1" s="2" t="s">
        <v>2</v>
      </c>
      <c r="G1" s="2" t="s">
        <v>47</v>
      </c>
      <c r="H1" s="2" t="s">
        <v>371</v>
      </c>
    </row>
    <row r="2" spans="1:8">
      <c r="A2" s="4" t="s">
        <v>363</v>
      </c>
    </row>
    <row r="3" spans="1:8">
      <c r="A3" s="4" t="s">
        <v>372</v>
      </c>
      <c r="F3" s="6" t="n">
        <v>1000000</v>
      </c>
      <c r="G3" s="4" t="s">
        <v>51</v>
      </c>
    </row>
    <row r="4" spans="1:8">
      <c r="A4" s="4" t="s">
        <v>373</v>
      </c>
      <c r="F4" s="7" t="n">
        <v>1.16</v>
      </c>
      <c r="G4" s="4" t="s">
        <v>51</v>
      </c>
    </row>
    <row r="5" spans="1:8">
      <c r="A5" s="4" t="s">
        <v>374</v>
      </c>
      <c r="F5" s="5" t="n">
        <v>293363</v>
      </c>
      <c r="G5" s="4" t="s">
        <v>51</v>
      </c>
    </row>
    <row r="6" spans="1:8">
      <c r="A6" s="4" t="s">
        <v>375</v>
      </c>
      <c r="F6" s="6" t="n">
        <v>1162561</v>
      </c>
      <c r="G6" s="6" t="n">
        <v>0</v>
      </c>
    </row>
    <row r="7" spans="1:8">
      <c r="A7" s="4" t="s">
        <v>376</v>
      </c>
      <c r="F7" s="5" t="n">
        <v>869198</v>
      </c>
    </row>
    <row r="8" spans="1:8">
      <c r="A8" s="4" t="s">
        <v>377</v>
      </c>
      <c r="F8" s="4" t="s">
        <v>378</v>
      </c>
    </row>
    <row r="9" spans="1:8">
      <c r="A9" s="4" t="s">
        <v>379</v>
      </c>
      <c r="F9" s="5" t="n">
        <v>0</v>
      </c>
      <c r="G9" s="5" t="n">
        <v>0</v>
      </c>
    </row>
    <row r="10" spans="1:8">
      <c r="A10" s="4" t="s">
        <v>380</v>
      </c>
      <c r="F10" s="6" t="n">
        <v>1000000</v>
      </c>
      <c r="G10" s="4" t="s">
        <v>51</v>
      </c>
      <c r="H10" s="4" t="s">
        <v>51</v>
      </c>
    </row>
    <row r="11" spans="1:8">
      <c r="A11" s="4" t="s">
        <v>343</v>
      </c>
    </row>
    <row r="12" spans="1:8">
      <c r="A12" s="4" t="s">
        <v>372</v>
      </c>
      <c r="F12" s="6" t="n">
        <v>1650000</v>
      </c>
      <c r="G12" s="6" t="n">
        <v>1518000</v>
      </c>
    </row>
    <row r="13" spans="1:8">
      <c r="A13" s="4" t="s">
        <v>373</v>
      </c>
      <c r="F13" s="7" t="n">
        <v>1.33</v>
      </c>
      <c r="G13" s="7" t="n">
        <v>0.83</v>
      </c>
    </row>
    <row r="14" spans="1:8">
      <c r="A14" s="4" t="s">
        <v>374</v>
      </c>
      <c r="F14" s="5" t="n">
        <v>594956</v>
      </c>
      <c r="G14" s="5" t="n">
        <v>248040</v>
      </c>
    </row>
    <row r="15" spans="1:8">
      <c r="A15" s="4" t="s">
        <v>375</v>
      </c>
      <c r="F15" s="6" t="n">
        <v>2202678</v>
      </c>
      <c r="G15" s="6" t="n">
        <v>1255234</v>
      </c>
    </row>
    <row r="16" spans="1:8">
      <c r="A16" s="4" t="s">
        <v>376</v>
      </c>
      <c r="F16" s="5" t="n">
        <v>2188008</v>
      </c>
    </row>
    <row r="17" spans="1:8">
      <c r="A17" s="4" t="s">
        <v>377</v>
      </c>
      <c r="F17" s="4" t="s">
        <v>381</v>
      </c>
    </row>
    <row r="18" spans="1:8">
      <c r="A18" s="4" t="s">
        <v>379</v>
      </c>
      <c r="F18" s="5" t="n">
        <v>539553</v>
      </c>
      <c r="G18" s="5" t="n">
        <v>258666</v>
      </c>
    </row>
    <row r="19" spans="1:8">
      <c r="A19" s="4" t="s">
        <v>380</v>
      </c>
      <c r="F19" s="6" t="n">
        <v>3647000</v>
      </c>
      <c r="G19" s="6" t="n">
        <v>2419000</v>
      </c>
      <c r="H19" s="6" t="n">
        <v>1038000</v>
      </c>
    </row>
    <row r="20" spans="1:8">
      <c r="A20" s="4" t="s">
        <v>382</v>
      </c>
      <c r="F20" s="5" t="n">
        <v>58900</v>
      </c>
      <c r="G20" s="5" t="n">
        <v>51250</v>
      </c>
    </row>
    <row r="21" spans="1:8">
      <c r="A21" s="4" t="s">
        <v>383</v>
      </c>
      <c r="F21" s="5" t="n">
        <v>58900</v>
      </c>
      <c r="G21" s="5" t="n">
        <v>51250</v>
      </c>
    </row>
    <row r="22" spans="1:8">
      <c r="A22" s="4" t="s">
        <v>384</v>
      </c>
    </row>
    <row r="23" spans="1:8">
      <c r="A23" s="4" t="s">
        <v>385</v>
      </c>
      <c r="C23" s="4" t="s">
        <v>386</v>
      </c>
    </row>
    <row r="24" spans="1:8">
      <c r="A24" s="4" t="s">
        <v>387</v>
      </c>
      <c r="C24" s="5" t="n">
        <v>25000</v>
      </c>
      <c r="E24" s="5" t="n">
        <v>50000</v>
      </c>
    </row>
    <row r="25" spans="1:8">
      <c r="A25" s="4" t="s">
        <v>388</v>
      </c>
      <c r="C25" s="5" t="n">
        <v>10000</v>
      </c>
    </row>
    <row r="26" spans="1:8">
      <c r="A26" s="4" t="s">
        <v>389</v>
      </c>
    </row>
    <row r="27" spans="1:8">
      <c r="A27" s="4" t="s">
        <v>390</v>
      </c>
      <c r="D27" s="6" t="n">
        <v>90604</v>
      </c>
    </row>
    <row r="28" spans="1:8">
      <c r="A28" s="4" t="s">
        <v>385</v>
      </c>
      <c r="B28" s="4" t="s">
        <v>391</v>
      </c>
    </row>
    <row r="29" spans="1:8">
      <c r="A29" s="4" t="s">
        <v>392</v>
      </c>
    </row>
    <row r="30" spans="1:8">
      <c r="A30" s="4" t="s">
        <v>372</v>
      </c>
      <c r="F30" s="6" t="n">
        <v>1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93</v>
      </c>
      <c r="B1" s="2" t="s">
        <v>1</v>
      </c>
    </row>
    <row r="2" spans="1:2">
      <c r="B2" s="2" t="s">
        <v>394</v>
      </c>
    </row>
    <row r="3" spans="1:2">
      <c r="A3" s="3" t="s">
        <v>193</v>
      </c>
    </row>
    <row r="4" spans="1:2">
      <c r="A4" s="4" t="s">
        <v>395</v>
      </c>
      <c r="B4" s="5" t="n">
        <v>149594</v>
      </c>
    </row>
    <row r="5" spans="1:2">
      <c r="A5" s="3" t="s">
        <v>396</v>
      </c>
    </row>
    <row r="6" spans="1:2">
      <c r="A6" s="4" t="s">
        <v>397</v>
      </c>
      <c r="B6" s="6" t="n">
        <v>4837</v>
      </c>
    </row>
    <row r="7" spans="1:2">
      <c r="A7" s="4" t="s">
        <v>398</v>
      </c>
      <c r="B7" s="6" t="n">
        <v>239</v>
      </c>
    </row>
    <row r="8" spans="1:2">
      <c r="A8" s="4" t="s">
        <v>399</v>
      </c>
      <c r="B8" s="5" t="n">
        <v>50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1</v>
      </c>
    </row>
    <row r="2" spans="1:2">
      <c r="B2" s="2" t="s">
        <v>394</v>
      </c>
    </row>
    <row r="3" spans="1:2">
      <c r="A3" s="3" t="s">
        <v>401</v>
      </c>
    </row>
    <row r="4" spans="1:2">
      <c r="A4" s="4" t="s">
        <v>402</v>
      </c>
      <c r="B4" s="5" t="n">
        <v>4783</v>
      </c>
    </row>
    <row r="5" spans="1:2">
      <c r="A5" s="3" t="s">
        <v>396</v>
      </c>
    </row>
    <row r="6" spans="1:2">
      <c r="A6" s="4" t="s">
        <v>397</v>
      </c>
      <c r="B6" s="6" t="n">
        <v>4837</v>
      </c>
    </row>
    <row r="7" spans="1:2">
      <c r="A7" s="4" t="s">
        <v>398</v>
      </c>
      <c r="B7" s="6" t="n">
        <v>239</v>
      </c>
    </row>
    <row r="8" spans="1:2">
      <c r="A8" s="4" t="s">
        <v>399</v>
      </c>
      <c r="B8" s="5" t="n">
        <v>5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1</v>
      </c>
      <c r="B1" s="2" t="s">
        <v>1</v>
      </c>
    </row>
    <row r="2" spans="1:3">
      <c r="B2" s="2" t="s">
        <v>2</v>
      </c>
      <c r="C2" s="2" t="s">
        <v>47</v>
      </c>
    </row>
    <row r="3" spans="1:3">
      <c r="A3" s="3" t="s">
        <v>92</v>
      </c>
    </row>
    <row r="4" spans="1:3">
      <c r="A4" s="4" t="s">
        <v>93</v>
      </c>
      <c r="B4" s="5" t="n">
        <v>23162621</v>
      </c>
      <c r="C4" s="5" t="n">
        <v>17353737</v>
      </c>
    </row>
    <row r="5" spans="1:3">
      <c r="A5" s="4" t="s">
        <v>94</v>
      </c>
      <c r="B5" s="6" t="n">
        <v>8308811</v>
      </c>
      <c r="C5" s="6" t="n">
        <v>6543249</v>
      </c>
    </row>
    <row r="6" spans="1:3">
      <c r="A6" s="4" t="s">
        <v>95</v>
      </c>
      <c r="B6" s="6" t="n">
        <v>14853810</v>
      </c>
      <c r="C6" s="6" t="n">
        <v>10810488</v>
      </c>
    </row>
    <row r="7" spans="1:3">
      <c r="A7" s="3" t="s">
        <v>96</v>
      </c>
    </row>
    <row r="8" spans="1:3">
      <c r="A8" s="4" t="s">
        <v>97</v>
      </c>
      <c r="B8" s="6" t="n">
        <v>9771744</v>
      </c>
      <c r="C8" s="6" t="n">
        <v>8196562</v>
      </c>
    </row>
    <row r="9" spans="1:3">
      <c r="A9" s="4" t="s">
        <v>98</v>
      </c>
      <c r="B9" s="6" t="n">
        <v>3415683</v>
      </c>
      <c r="C9" s="6" t="n">
        <v>899003</v>
      </c>
    </row>
    <row r="10" spans="1:3">
      <c r="A10" s="4" t="s">
        <v>99</v>
      </c>
      <c r="B10" s="6" t="n">
        <v>740475</v>
      </c>
      <c r="C10" s="6" t="n">
        <v>241124</v>
      </c>
    </row>
    <row r="11" spans="1:3">
      <c r="A11" s="4" t="s">
        <v>100</v>
      </c>
      <c r="B11" s="6" t="n">
        <v>340229</v>
      </c>
      <c r="C11" s="6" t="n">
        <v>309263</v>
      </c>
    </row>
    <row r="12" spans="1:3">
      <c r="A12" s="4" t="s">
        <v>101</v>
      </c>
      <c r="B12" s="6" t="n">
        <v>14268131</v>
      </c>
      <c r="C12" s="6" t="n">
        <v>9645952</v>
      </c>
    </row>
    <row r="13" spans="1:3">
      <c r="A13" s="4" t="s">
        <v>102</v>
      </c>
      <c r="B13" s="6" t="n">
        <v>585679</v>
      </c>
      <c r="C13" s="6" t="n">
        <v>1164536</v>
      </c>
    </row>
    <row r="14" spans="1:3">
      <c r="A14" s="3" t="s">
        <v>103</v>
      </c>
    </row>
    <row r="15" spans="1:3">
      <c r="A15" s="4" t="s">
        <v>104</v>
      </c>
      <c r="B15" s="6" t="n">
        <v>47830</v>
      </c>
      <c r="C15" s="6" t="n">
        <v>4930</v>
      </c>
    </row>
    <row r="16" spans="1:3">
      <c r="A16" s="4" t="s">
        <v>105</v>
      </c>
      <c r="B16" s="6" t="n">
        <v>-17754</v>
      </c>
      <c r="C16" s="6" t="n">
        <v>-20620</v>
      </c>
    </row>
    <row r="17" spans="1:3">
      <c r="A17" s="4" t="s">
        <v>106</v>
      </c>
      <c r="B17" s="6" t="n">
        <v>80663</v>
      </c>
      <c r="C17" s="6" t="n">
        <v>28104</v>
      </c>
    </row>
    <row r="18" spans="1:3">
      <c r="A18" s="4" t="s">
        <v>107</v>
      </c>
      <c r="B18" s="6" t="n">
        <v>696418</v>
      </c>
      <c r="C18" s="6" t="n">
        <v>1176950</v>
      </c>
    </row>
    <row r="19" spans="1:3">
      <c r="A19" s="4" t="s">
        <v>108</v>
      </c>
      <c r="B19" s="6" t="n">
        <v>132069</v>
      </c>
      <c r="C19" s="6" t="n">
        <v>266380</v>
      </c>
    </row>
    <row r="20" spans="1:3">
      <c r="A20" s="4" t="s">
        <v>109</v>
      </c>
      <c r="B20" s="5" t="n">
        <v>564349</v>
      </c>
      <c r="C20" s="5" t="n">
        <v>910570</v>
      </c>
    </row>
    <row r="21" spans="1:3">
      <c r="A21" s="3" t="s">
        <v>110</v>
      </c>
    </row>
    <row r="22" spans="1:3">
      <c r="A22" s="4" t="s">
        <v>111</v>
      </c>
      <c r="B22" s="7" t="n">
        <v>0.01</v>
      </c>
      <c r="C22" s="7" t="n">
        <v>0.02</v>
      </c>
    </row>
    <row r="23" spans="1:3">
      <c r="A23" s="4" t="s">
        <v>112</v>
      </c>
      <c r="B23" s="7" t="n">
        <v>0.01</v>
      </c>
      <c r="C23" s="7" t="n">
        <v>0.02</v>
      </c>
    </row>
    <row r="24" spans="1:3">
      <c r="A24" s="3" t="s">
        <v>113</v>
      </c>
    </row>
    <row r="25" spans="1:3">
      <c r="A25" s="4" t="s">
        <v>114</v>
      </c>
      <c r="B25" s="6" t="n">
        <v>38778074</v>
      </c>
      <c r="C25" s="6" t="n">
        <v>38128260</v>
      </c>
    </row>
    <row r="26" spans="1:3">
      <c r="A26" s="4" t="s">
        <v>115</v>
      </c>
      <c r="B26" s="6" t="n">
        <v>39061310</v>
      </c>
      <c r="C26" s="6" t="n">
        <v>38921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403</v>
      </c>
      <c r="B1" s="2" t="s">
        <v>394</v>
      </c>
    </row>
    <row r="2" spans="1:2">
      <c r="A2" s="3" t="s">
        <v>404</v>
      </c>
    </row>
    <row r="3" spans="1:2">
      <c r="A3" s="4" t="s">
        <v>405</v>
      </c>
      <c r="B3" s="5" t="n">
        <v>373734</v>
      </c>
    </row>
    <row r="4" spans="1:2">
      <c r="A4" s="4" t="s">
        <v>406</v>
      </c>
      <c r="B4" s="6" t="n">
        <v>136888</v>
      </c>
    </row>
    <row r="5" spans="1:2">
      <c r="A5" s="4" t="s">
        <v>407</v>
      </c>
      <c r="B5" s="6" t="n">
        <v>236846</v>
      </c>
    </row>
    <row r="6" spans="1:2">
      <c r="A6" s="4" t="s">
        <v>408</v>
      </c>
      <c r="B6" s="6" t="n">
        <v>373734</v>
      </c>
    </row>
    <row r="7" spans="1:2">
      <c r="A7" s="3" t="s">
        <v>409</v>
      </c>
    </row>
    <row r="8" spans="1:2">
      <c r="A8" s="4" t="s">
        <v>410</v>
      </c>
      <c r="B8" s="6" t="n">
        <v>12725</v>
      </c>
    </row>
    <row r="9" spans="1:2">
      <c r="A9" s="4" t="s">
        <v>411</v>
      </c>
      <c r="B9" s="6" t="n">
        <v>4837</v>
      </c>
    </row>
    <row r="10" spans="1:2">
      <c r="A10" s="4" t="s">
        <v>56</v>
      </c>
      <c r="B10" s="6" t="n">
        <v>7888</v>
      </c>
    </row>
    <row r="11" spans="1:2">
      <c r="A11" s="4" t="s">
        <v>412</v>
      </c>
      <c r="B11" s="6" t="n">
        <v>5296</v>
      </c>
    </row>
    <row r="12" spans="1:2">
      <c r="A12" s="4" t="s">
        <v>413</v>
      </c>
      <c r="B12" s="6" t="n">
        <v>2646</v>
      </c>
    </row>
    <row r="13" spans="1:2">
      <c r="A13" s="4" t="s">
        <v>414</v>
      </c>
      <c r="B13" s="5" t="n">
        <v>79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5"/>
  </cols>
  <sheetData>
    <row r="1" spans="1:2">
      <c r="A1" s="1" t="s">
        <v>415</v>
      </c>
      <c r="B1" s="2" t="s">
        <v>2</v>
      </c>
    </row>
    <row r="2" spans="1:2">
      <c r="A2" s="3" t="s">
        <v>416</v>
      </c>
    </row>
    <row r="3" spans="1:2">
      <c r="A3" s="4" t="s">
        <v>417</v>
      </c>
      <c r="B3" s="4" t="s">
        <v>418</v>
      </c>
    </row>
    <row r="4" spans="1:2">
      <c r="A4" s="4" t="s">
        <v>419</v>
      </c>
      <c r="B4" s="4" t="s">
        <v>420</v>
      </c>
    </row>
    <row r="5" spans="1:2">
      <c r="A5" s="3" t="s">
        <v>421</v>
      </c>
    </row>
    <row r="6" spans="1:2">
      <c r="A6" s="4" t="s">
        <v>417</v>
      </c>
      <c r="B6" s="4" t="s">
        <v>422</v>
      </c>
    </row>
    <row r="7" spans="1:2">
      <c r="A7" s="4" t="s">
        <v>419</v>
      </c>
      <c r="B7"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21"/>
  </cols>
  <sheetData>
    <row r="1" spans="1:2">
      <c r="A1" s="1" t="s">
        <v>423</v>
      </c>
      <c r="B1" s="2" t="s">
        <v>394</v>
      </c>
    </row>
    <row r="2" spans="1:2">
      <c r="A2" s="3" t="s">
        <v>417</v>
      </c>
    </row>
    <row r="3" spans="1:2">
      <c r="A3" s="4" t="s">
        <v>424</v>
      </c>
      <c r="B3" s="5" t="n">
        <v>151686</v>
      </c>
    </row>
    <row r="4" spans="1:2">
      <c r="A4" s="4" t="s">
        <v>425</v>
      </c>
      <c r="B4" s="6" t="n">
        <v>149476</v>
      </c>
    </row>
    <row r="5" spans="1:2">
      <c r="A5" s="4" t="s">
        <v>426</v>
      </c>
      <c r="B5" s="6" t="n">
        <v>97256</v>
      </c>
    </row>
    <row r="6" spans="1:2">
      <c r="A6" s="4" t="s">
        <v>427</v>
      </c>
      <c r="B6" s="6" t="n">
        <v>398418</v>
      </c>
    </row>
    <row r="7" spans="1:2">
      <c r="A7" s="4" t="s">
        <v>428</v>
      </c>
      <c r="B7" s="6" t="n">
        <v>-24684</v>
      </c>
    </row>
    <row r="8" spans="1:2">
      <c r="A8" s="4" t="s">
        <v>408</v>
      </c>
      <c r="B8" s="6" t="n">
        <v>373734</v>
      </c>
    </row>
    <row r="9" spans="1:2">
      <c r="A9" s="3" t="s">
        <v>429</v>
      </c>
    </row>
    <row r="10" spans="1:2">
      <c r="A10" s="4" t="s">
        <v>424</v>
      </c>
      <c r="B10" s="6" t="n">
        <v>5533</v>
      </c>
    </row>
    <row r="11" spans="1:2">
      <c r="A11" s="4" t="s">
        <v>425</v>
      </c>
      <c r="B11" s="6" t="n">
        <v>2705</v>
      </c>
    </row>
    <row r="12" spans="1:2">
      <c r="A12" s="4" t="s">
        <v>426</v>
      </c>
      <c r="B12" s="4" t="s">
        <v>51</v>
      </c>
    </row>
    <row r="13" spans="1:2">
      <c r="A13" s="4" t="s">
        <v>430</v>
      </c>
      <c r="B13" s="6" t="n">
        <v>8238</v>
      </c>
    </row>
    <row r="14" spans="1:2">
      <c r="A14" s="4" t="s">
        <v>428</v>
      </c>
      <c r="B14" s="6" t="n">
        <v>-296</v>
      </c>
    </row>
    <row r="15" spans="1:2">
      <c r="A15" s="4" t="s">
        <v>414</v>
      </c>
      <c r="B15" s="5" t="n">
        <v>7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4"/>
  </cols>
  <sheetData>
    <row r="1" spans="1:2">
      <c r="A1" s="1" t="s">
        <v>431</v>
      </c>
      <c r="B1" s="2" t="s">
        <v>2</v>
      </c>
    </row>
    <row r="2" spans="1:2">
      <c r="A2" s="4" t="s">
        <v>334</v>
      </c>
    </row>
    <row r="3" spans="1:2">
      <c r="A3" s="4" t="s">
        <v>432</v>
      </c>
      <c r="B3" s="4" t="s">
        <v>433</v>
      </c>
    </row>
    <row r="4" spans="1:2">
      <c r="A4" s="4" t="s">
        <v>327</v>
      </c>
    </row>
    <row r="5" spans="1:2">
      <c r="A5" s="4" t="s">
        <v>432</v>
      </c>
      <c r="B5" s="4" t="s">
        <v>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4</v>
      </c>
      <c r="B1" s="2" t="s">
        <v>1</v>
      </c>
    </row>
    <row r="2" spans="1:3">
      <c r="B2" s="2" t="s">
        <v>2</v>
      </c>
      <c r="C2" s="2" t="s">
        <v>47</v>
      </c>
    </row>
    <row r="3" spans="1:3">
      <c r="A3" s="3" t="s">
        <v>435</v>
      </c>
    </row>
    <row r="4" spans="1:3">
      <c r="A4" s="4" t="s">
        <v>436</v>
      </c>
      <c r="B4" s="5" t="n">
        <v>22514</v>
      </c>
      <c r="C4" s="5" t="n">
        <v>12391</v>
      </c>
    </row>
    <row r="5" spans="1:3">
      <c r="A5" s="3" t="s">
        <v>437</v>
      </c>
    </row>
    <row r="6" spans="1:3">
      <c r="A6" s="4" t="s">
        <v>438</v>
      </c>
      <c r="B6" s="6" t="n">
        <v>-186775</v>
      </c>
      <c r="C6" s="6" t="n">
        <v>23141</v>
      </c>
    </row>
    <row r="7" spans="1:3">
      <c r="A7" s="4" t="s">
        <v>439</v>
      </c>
      <c r="B7" s="6" t="n">
        <v>296330</v>
      </c>
      <c r="C7" s="6" t="n">
        <v>230848</v>
      </c>
    </row>
    <row r="8" spans="1:3">
      <c r="A8" s="4" t="s">
        <v>121</v>
      </c>
      <c r="B8" s="5" t="n">
        <v>132069</v>
      </c>
      <c r="C8" s="5" t="n">
        <v>266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0</v>
      </c>
      <c r="B1" s="2" t="s">
        <v>1</v>
      </c>
    </row>
    <row r="2" spans="1:3">
      <c r="B2" s="2" t="s">
        <v>2</v>
      </c>
      <c r="C2" s="2" t="s">
        <v>47</v>
      </c>
    </row>
    <row r="3" spans="1:3">
      <c r="A3" s="3" t="s">
        <v>196</v>
      </c>
    </row>
    <row r="4" spans="1:3">
      <c r="A4" s="4" t="s">
        <v>441</v>
      </c>
      <c r="B4" s="5" t="n">
        <v>696418</v>
      </c>
      <c r="C4" s="5" t="n">
        <v>1176950</v>
      </c>
    </row>
    <row r="5" spans="1:3">
      <c r="A5" s="4" t="s">
        <v>442</v>
      </c>
      <c r="B5" s="6" t="n">
        <v>146248</v>
      </c>
      <c r="C5" s="6" t="n">
        <v>247160</v>
      </c>
    </row>
    <row r="6" spans="1:3">
      <c r="A6" s="4" t="s">
        <v>443</v>
      </c>
      <c r="B6" s="6" t="n">
        <v>22514</v>
      </c>
      <c r="C6" s="6" t="n">
        <v>12391</v>
      </c>
    </row>
    <row r="7" spans="1:3">
      <c r="A7" s="4" t="s">
        <v>444</v>
      </c>
      <c r="B7" s="6" t="n">
        <v>-36693</v>
      </c>
      <c r="C7" s="6" t="n">
        <v>6829</v>
      </c>
    </row>
    <row r="8" spans="1:3">
      <c r="A8" s="4" t="s">
        <v>121</v>
      </c>
      <c r="B8" s="5" t="n">
        <v>132069</v>
      </c>
      <c r="C8" s="5" t="n">
        <v>266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5</v>
      </c>
      <c r="B1" s="2" t="s">
        <v>2</v>
      </c>
      <c r="C1" s="2" t="s">
        <v>47</v>
      </c>
    </row>
    <row r="2" spans="1:3">
      <c r="A2" s="3" t="s">
        <v>196</v>
      </c>
    </row>
    <row r="3" spans="1:3">
      <c r="A3" s="4" t="s">
        <v>446</v>
      </c>
      <c r="B3" s="5" t="n">
        <v>259068</v>
      </c>
      <c r="C3" s="5" t="n">
        <v>79632</v>
      </c>
    </row>
    <row r="4" spans="1:3">
      <c r="A4" s="4" t="s">
        <v>100</v>
      </c>
      <c r="B4" s="6" t="n">
        <v>-71331</v>
      </c>
      <c r="C4" s="6" t="n">
        <v>-79640</v>
      </c>
    </row>
    <row r="5" spans="1:3">
      <c r="A5" s="4" t="s">
        <v>447</v>
      </c>
      <c r="B5" s="6" t="n">
        <v>504</v>
      </c>
      <c r="C5" s="6" t="n">
        <v>1474</v>
      </c>
    </row>
    <row r="6" spans="1:3">
      <c r="A6" s="4" t="s">
        <v>59</v>
      </c>
      <c r="B6" s="5" t="n">
        <v>188241</v>
      </c>
      <c r="C6" s="5" t="n">
        <v>1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8</v>
      </c>
      <c r="B1" s="2" t="s">
        <v>1</v>
      </c>
    </row>
    <row r="2" spans="1:3">
      <c r="B2" s="2" t="s">
        <v>2</v>
      </c>
      <c r="C2" s="2" t="s">
        <v>47</v>
      </c>
    </row>
    <row r="3" spans="1:3">
      <c r="A3" s="3" t="s">
        <v>196</v>
      </c>
    </row>
    <row r="4" spans="1:3">
      <c r="A4" s="4" t="s">
        <v>449</v>
      </c>
      <c r="B4" s="4" t="s">
        <v>450</v>
      </c>
      <c r="C4" s="4" t="s">
        <v>4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1</v>
      </c>
      <c r="B1" s="2" t="s">
        <v>1</v>
      </c>
    </row>
    <row r="2" spans="1:3">
      <c r="B2" s="2" t="s">
        <v>2</v>
      </c>
      <c r="C2" s="2" t="s">
        <v>47</v>
      </c>
    </row>
    <row r="3" spans="1:3">
      <c r="A3" s="4" t="s">
        <v>452</v>
      </c>
    </row>
    <row r="4" spans="1:3">
      <c r="A4" s="3" t="s">
        <v>453</v>
      </c>
    </row>
    <row r="5" spans="1:3">
      <c r="A5" s="4" t="s">
        <v>454</v>
      </c>
      <c r="B5" s="4" t="s">
        <v>455</v>
      </c>
      <c r="C5" s="4" t="s">
        <v>456</v>
      </c>
    </row>
    <row r="6" spans="1:3">
      <c r="A6" s="4" t="s">
        <v>457</v>
      </c>
    </row>
    <row r="7" spans="1:3">
      <c r="A7" s="3" t="s">
        <v>453</v>
      </c>
    </row>
    <row r="8" spans="1:3">
      <c r="A8" s="4" t="s">
        <v>458</v>
      </c>
      <c r="B8" s="5" t="n">
        <v>1900000</v>
      </c>
      <c r="C8" s="5" t="n">
        <v>8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461</v>
      </c>
      <c r="D1" s="2" t="s">
        <v>462</v>
      </c>
      <c r="E1" s="2" t="s">
        <v>2</v>
      </c>
    </row>
    <row r="2" spans="1:5">
      <c r="A2" s="4" t="s">
        <v>463</v>
      </c>
      <c r="D2" s="5" t="n">
        <v>1500000</v>
      </c>
    </row>
    <row r="3" spans="1:5">
      <c r="A3" s="4" t="s">
        <v>464</v>
      </c>
      <c r="D3" s="5" t="n">
        <v>100000</v>
      </c>
    </row>
    <row r="4" spans="1:5">
      <c r="A4" s="4" t="s">
        <v>465</v>
      </c>
      <c r="C4" s="5" t="n">
        <v>1500</v>
      </c>
      <c r="E4" s="5" t="n">
        <v>16000</v>
      </c>
    </row>
    <row r="5" spans="1:5">
      <c r="A5" s="4" t="s">
        <v>466</v>
      </c>
      <c r="C5" s="5" t="n">
        <v>1160000</v>
      </c>
      <c r="E5" s="5" t="n">
        <v>2300000</v>
      </c>
    </row>
    <row r="6" spans="1:5">
      <c r="A6" s="4" t="s">
        <v>467</v>
      </c>
    </row>
    <row r="7" spans="1:5">
      <c r="A7" s="4" t="s">
        <v>463</v>
      </c>
      <c r="B7" s="5"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13"/>
  </cols>
  <sheetData>
    <row r="1" spans="1:6">
      <c r="A1" s="1" t="s">
        <v>116</v>
      </c>
      <c r="B1" s="2" t="s">
        <v>117</v>
      </c>
      <c r="C1" s="2" t="s">
        <v>118</v>
      </c>
      <c r="D1" s="2" t="s">
        <v>119</v>
      </c>
      <c r="E1" s="2" t="s">
        <v>120</v>
      </c>
      <c r="F1" s="2" t="s">
        <v>121</v>
      </c>
    </row>
    <row r="2" spans="1:6">
      <c r="A2" s="4" t="s">
        <v>122</v>
      </c>
      <c r="B2" s="5" t="n">
        <v>407315</v>
      </c>
      <c r="C2" s="5" t="n">
        <v>4216718</v>
      </c>
      <c r="D2" s="5" t="n">
        <v>3389898</v>
      </c>
      <c r="E2" s="5" t="n">
        <v>-344204</v>
      </c>
      <c r="F2" s="5" t="n">
        <v>7669727</v>
      </c>
    </row>
    <row r="3" spans="1:6">
      <c r="A3" s="4" t="s">
        <v>123</v>
      </c>
      <c r="B3" s="6" t="n">
        <v>40731529</v>
      </c>
    </row>
    <row r="4" spans="1:6">
      <c r="A4" s="3" t="s">
        <v>124</v>
      </c>
    </row>
    <row r="5" spans="1:6">
      <c r="A5" s="4" t="s">
        <v>125</v>
      </c>
      <c r="B5" s="5" t="n">
        <v>991</v>
      </c>
      <c r="C5" s="6" t="n">
        <v>117050</v>
      </c>
      <c r="D5" s="4" t="s">
        <v>51</v>
      </c>
      <c r="E5" s="4" t="s">
        <v>51</v>
      </c>
      <c r="F5" s="6" t="n">
        <v>118041</v>
      </c>
    </row>
    <row r="6" spans="1:6">
      <c r="A6" s="4" t="s">
        <v>126</v>
      </c>
      <c r="B6" s="6" t="n">
        <v>99134</v>
      </c>
    </row>
    <row r="7" spans="1:6">
      <c r="A7" s="4" t="s">
        <v>127</v>
      </c>
      <c r="C7" s="6" t="n">
        <v>248040</v>
      </c>
      <c r="D7" s="4" t="s">
        <v>51</v>
      </c>
      <c r="E7" s="4" t="s">
        <v>51</v>
      </c>
      <c r="F7" s="6" t="n">
        <v>248040</v>
      </c>
    </row>
    <row r="8" spans="1:6">
      <c r="A8" s="4" t="s">
        <v>128</v>
      </c>
      <c r="B8" s="5" t="n">
        <v>-227</v>
      </c>
      <c r="C8" s="6" t="n">
        <v>-36594</v>
      </c>
      <c r="D8" s="4" t="s">
        <v>51</v>
      </c>
      <c r="E8" s="4" t="s">
        <v>51</v>
      </c>
      <c r="F8" s="6" t="n">
        <v>-36821</v>
      </c>
    </row>
    <row r="9" spans="1:6">
      <c r="A9" s="4" t="s">
        <v>129</v>
      </c>
      <c r="B9" s="6" t="n">
        <v>-22752</v>
      </c>
    </row>
    <row r="10" spans="1:6">
      <c r="A10" s="4" t="s">
        <v>130</v>
      </c>
      <c r="B10" s="5" t="n">
        <v>1250</v>
      </c>
      <c r="C10" s="6" t="n">
        <v>50000</v>
      </c>
      <c r="D10" s="4" t="s">
        <v>51</v>
      </c>
      <c r="E10" s="4" t="s">
        <v>51</v>
      </c>
      <c r="F10" s="5" t="n">
        <v>51250</v>
      </c>
    </row>
    <row r="11" spans="1:6">
      <c r="A11" s="4" t="s">
        <v>131</v>
      </c>
      <c r="B11" s="6" t="n">
        <v>125000</v>
      </c>
      <c r="F11" s="4" t="s">
        <v>51</v>
      </c>
    </row>
    <row r="12" spans="1:6">
      <c r="A12" s="4" t="s">
        <v>132</v>
      </c>
      <c r="D12" s="6" t="n">
        <v>910570</v>
      </c>
      <c r="E12" s="4" t="s">
        <v>51</v>
      </c>
      <c r="F12" s="5" t="n">
        <v>910570</v>
      </c>
    </row>
    <row r="13" spans="1:6">
      <c r="A13" s="4" t="s">
        <v>133</v>
      </c>
      <c r="B13" s="5" t="n">
        <v>409329</v>
      </c>
      <c r="C13" s="6" t="n">
        <v>4595214</v>
      </c>
      <c r="D13" s="6" t="n">
        <v>4300468</v>
      </c>
      <c r="E13" s="6" t="n">
        <v>-344204</v>
      </c>
      <c r="F13" s="6" t="n">
        <v>8960807</v>
      </c>
    </row>
    <row r="14" spans="1:6">
      <c r="A14" s="4" t="s">
        <v>134</v>
      </c>
      <c r="B14" s="6" t="n">
        <v>40932911</v>
      </c>
    </row>
    <row r="15" spans="1:6">
      <c r="A15" s="3" t="s">
        <v>124</v>
      </c>
    </row>
    <row r="16" spans="1:6">
      <c r="A16" s="4" t="s">
        <v>125</v>
      </c>
      <c r="B16" s="5" t="n">
        <v>1489</v>
      </c>
      <c r="C16" s="6" t="n">
        <v>315036</v>
      </c>
      <c r="D16" s="4" t="s">
        <v>51</v>
      </c>
      <c r="E16" s="4" t="s">
        <v>51</v>
      </c>
      <c r="F16" s="6" t="n">
        <v>316525</v>
      </c>
    </row>
    <row r="17" spans="1:6">
      <c r="A17" s="4" t="s">
        <v>126</v>
      </c>
      <c r="B17" s="6" t="n">
        <v>148877</v>
      </c>
    </row>
    <row r="18" spans="1:6">
      <c r="A18" s="4" t="s">
        <v>127</v>
      </c>
      <c r="C18" s="6" t="n">
        <v>888319</v>
      </c>
      <c r="D18" s="4" t="s">
        <v>51</v>
      </c>
      <c r="E18" s="4" t="s">
        <v>51</v>
      </c>
      <c r="F18" s="6" t="n">
        <v>888319</v>
      </c>
    </row>
    <row r="19" spans="1:6">
      <c r="A19" s="4" t="s">
        <v>128</v>
      </c>
      <c r="B19" s="5" t="n">
        <v>-20</v>
      </c>
      <c r="C19" s="6" t="n">
        <v>-2800</v>
      </c>
      <c r="D19" s="4" t="s">
        <v>51</v>
      </c>
      <c r="E19" s="4" t="s">
        <v>51</v>
      </c>
      <c r="F19" s="6" t="n">
        <v>-2820</v>
      </c>
    </row>
    <row r="20" spans="1:6">
      <c r="A20" s="4" t="s">
        <v>129</v>
      </c>
      <c r="B20" s="6" t="n">
        <v>-2000</v>
      </c>
    </row>
    <row r="21" spans="1:6">
      <c r="A21" s="4" t="s">
        <v>130</v>
      </c>
      <c r="B21" s="5" t="n">
        <v>1600</v>
      </c>
      <c r="C21" s="6" t="n">
        <v>57300</v>
      </c>
      <c r="D21" s="4" t="s">
        <v>51</v>
      </c>
      <c r="E21" s="4" t="s">
        <v>51</v>
      </c>
      <c r="F21" s="5" t="n">
        <v>58900</v>
      </c>
    </row>
    <row r="22" spans="1:6">
      <c r="A22" s="4" t="s">
        <v>131</v>
      </c>
      <c r="B22" s="6" t="n">
        <v>160000</v>
      </c>
      <c r="F22" s="4" t="s">
        <v>51</v>
      </c>
    </row>
    <row r="23" spans="1:6">
      <c r="A23" s="4" t="s">
        <v>135</v>
      </c>
      <c r="B23" s="5" t="n">
        <v>10000</v>
      </c>
      <c r="C23" s="6" t="n">
        <v>440000</v>
      </c>
      <c r="D23" s="4" t="s">
        <v>51</v>
      </c>
      <c r="E23" s="4" t="s">
        <v>51</v>
      </c>
      <c r="F23" s="5" t="n">
        <v>450000</v>
      </c>
    </row>
    <row r="24" spans="1:6">
      <c r="A24" s="4" t="s">
        <v>136</v>
      </c>
      <c r="B24" s="6" t="n">
        <v>1000000</v>
      </c>
    </row>
    <row r="25" spans="1:6">
      <c r="A25" s="4" t="s">
        <v>132</v>
      </c>
      <c r="D25" s="6" t="n">
        <v>564349</v>
      </c>
      <c r="E25" s="4" t="s">
        <v>51</v>
      </c>
      <c r="F25" s="6" t="n">
        <v>564349</v>
      </c>
    </row>
    <row r="26" spans="1:6">
      <c r="A26" s="4" t="s">
        <v>137</v>
      </c>
      <c r="B26" s="5" t="n">
        <v>422398</v>
      </c>
      <c r="C26" s="5" t="n">
        <v>6293069</v>
      </c>
      <c r="D26" s="5" t="n">
        <v>4864817</v>
      </c>
      <c r="E26" s="5" t="n">
        <v>-344204</v>
      </c>
      <c r="F26" s="5" t="n">
        <v>11236080</v>
      </c>
    </row>
    <row r="27" spans="1:6">
      <c r="A27" s="4" t="s">
        <v>138</v>
      </c>
      <c r="B27" s="6" t="n">
        <v>42239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68</v>
      </c>
      <c r="B1" s="2" t="s">
        <v>1</v>
      </c>
    </row>
    <row r="2" spans="1:3">
      <c r="B2" s="2" t="s">
        <v>2</v>
      </c>
      <c r="C2" s="2" t="s">
        <v>47</v>
      </c>
    </row>
    <row r="3" spans="1:3">
      <c r="A3" s="3" t="s">
        <v>205</v>
      </c>
    </row>
    <row r="4" spans="1:3">
      <c r="A4" s="4" t="s">
        <v>469</v>
      </c>
      <c r="B4" s="4" t="s">
        <v>470</v>
      </c>
    </row>
    <row r="5" spans="1:3">
      <c r="A5" s="4" t="s">
        <v>471</v>
      </c>
      <c r="B5" s="5" t="n">
        <v>118632</v>
      </c>
      <c r="C5" s="5" t="n">
        <v>1218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2</v>
      </c>
      <c r="B1" s="2" t="s">
        <v>473</v>
      </c>
    </row>
    <row r="2" spans="1:2">
      <c r="A2" s="4" t="s">
        <v>474</v>
      </c>
      <c r="B2" s="4" t="s">
        <v>475</v>
      </c>
    </row>
    <row r="3" spans="1:2">
      <c r="A3" s="4" t="s">
        <v>476</v>
      </c>
    </row>
    <row r="4" spans="1:2">
      <c r="A4" s="4" t="s">
        <v>477</v>
      </c>
      <c r="B4"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7</v>
      </c>
    </row>
    <row r="3" spans="1:3">
      <c r="A3" s="3" t="s">
        <v>140</v>
      </c>
    </row>
    <row r="4" spans="1:3">
      <c r="A4" s="4" t="s">
        <v>141</v>
      </c>
      <c r="B4" s="5" t="n">
        <v>564349</v>
      </c>
      <c r="C4" s="5" t="n">
        <v>910570</v>
      </c>
    </row>
    <row r="5" spans="1:3">
      <c r="A5" s="3" t="s">
        <v>142</v>
      </c>
    </row>
    <row r="6" spans="1:3">
      <c r="A6" s="4" t="s">
        <v>143</v>
      </c>
      <c r="B6" s="6" t="n">
        <v>1204844</v>
      </c>
      <c r="C6" s="6" t="n">
        <v>366081</v>
      </c>
    </row>
    <row r="7" spans="1:3">
      <c r="A7" s="4" t="s">
        <v>100</v>
      </c>
      <c r="B7" s="6" t="n">
        <v>340229</v>
      </c>
      <c r="C7" s="6" t="n">
        <v>309263</v>
      </c>
    </row>
    <row r="8" spans="1:3">
      <c r="A8" s="4" t="s">
        <v>104</v>
      </c>
      <c r="B8" s="6" t="n">
        <v>-47830</v>
      </c>
      <c r="C8" s="6" t="n">
        <v>-4930</v>
      </c>
    </row>
    <row r="9" spans="1:3">
      <c r="A9" s="4" t="s">
        <v>144</v>
      </c>
      <c r="B9" s="6" t="n">
        <v>-3763</v>
      </c>
      <c r="C9" s="6" t="n">
        <v>-22480</v>
      </c>
    </row>
    <row r="10" spans="1:3">
      <c r="A10" s="4" t="s">
        <v>145</v>
      </c>
      <c r="B10" s="6" t="n">
        <v>-186775</v>
      </c>
      <c r="C10" s="6" t="n">
        <v>-23141</v>
      </c>
    </row>
    <row r="11" spans="1:3">
      <c r="A11" s="4" t="s">
        <v>146</v>
      </c>
      <c r="B11" s="6" t="n">
        <v>-4855</v>
      </c>
      <c r="C11" s="6" t="n">
        <v>-39567</v>
      </c>
    </row>
    <row r="12" spans="1:3">
      <c r="A12" s="3" t="s">
        <v>147</v>
      </c>
    </row>
    <row r="13" spans="1:3">
      <c r="A13" s="4" t="s">
        <v>148</v>
      </c>
      <c r="B13" s="6" t="n">
        <v>-1803812</v>
      </c>
      <c r="C13" s="6" t="n">
        <v>475662</v>
      </c>
    </row>
    <row r="14" spans="1:3">
      <c r="A14" s="4" t="s">
        <v>149</v>
      </c>
      <c r="B14" s="6" t="n">
        <v>-284598</v>
      </c>
      <c r="C14" s="6" t="n">
        <v>-445198</v>
      </c>
    </row>
    <row r="15" spans="1:3">
      <c r="A15" s="4" t="s">
        <v>150</v>
      </c>
      <c r="B15" s="6" t="n">
        <v>-140805</v>
      </c>
      <c r="C15" s="6" t="n">
        <v>-75852</v>
      </c>
    </row>
    <row r="16" spans="1:3">
      <c r="A16" s="4" t="s">
        <v>151</v>
      </c>
      <c r="B16" s="4" t="s">
        <v>51</v>
      </c>
      <c r="C16" s="6" t="n">
        <v>12000</v>
      </c>
    </row>
    <row r="17" spans="1:3">
      <c r="A17" s="4" t="s">
        <v>152</v>
      </c>
      <c r="B17" s="6" t="n">
        <v>119158</v>
      </c>
      <c r="C17" s="6" t="n">
        <v>-900</v>
      </c>
    </row>
    <row r="18" spans="1:3">
      <c r="A18" s="4" t="s">
        <v>153</v>
      </c>
      <c r="B18" s="6" t="n">
        <v>-231449</v>
      </c>
      <c r="C18" s="6" t="n">
        <v>86811</v>
      </c>
    </row>
    <row r="19" spans="1:3">
      <c r="A19" s="4" t="s">
        <v>154</v>
      </c>
      <c r="B19" s="6" t="n">
        <v>607963</v>
      </c>
      <c r="C19" s="6" t="n">
        <v>30589</v>
      </c>
    </row>
    <row r="20" spans="1:3">
      <c r="A20" s="4" t="s">
        <v>155</v>
      </c>
      <c r="B20" s="6" t="n">
        <v>187964</v>
      </c>
      <c r="C20" s="6" t="n">
        <v>-99246</v>
      </c>
    </row>
    <row r="21" spans="1:3">
      <c r="A21" s="4" t="s">
        <v>156</v>
      </c>
      <c r="B21" s="6" t="n">
        <v>320620</v>
      </c>
      <c r="C21" s="6" t="n">
        <v>1479662</v>
      </c>
    </row>
    <row r="22" spans="1:3">
      <c r="A22" s="3" t="s">
        <v>157</v>
      </c>
    </row>
    <row r="23" spans="1:3">
      <c r="A23" s="4" t="s">
        <v>158</v>
      </c>
      <c r="B23" s="6" t="n">
        <v>-201174</v>
      </c>
      <c r="C23" s="6" t="n">
        <v>-297018</v>
      </c>
    </row>
    <row r="24" spans="1:3">
      <c r="A24" s="4" t="s">
        <v>159</v>
      </c>
      <c r="B24" s="6" t="n">
        <v>-224365</v>
      </c>
      <c r="C24" s="6" t="n">
        <v>-184148</v>
      </c>
    </row>
    <row r="25" spans="1:3">
      <c r="A25" s="4" t="s">
        <v>160</v>
      </c>
      <c r="B25" s="4" t="s">
        <v>51</v>
      </c>
      <c r="C25" s="6" t="n">
        <v>-1500000</v>
      </c>
    </row>
    <row r="26" spans="1:3">
      <c r="A26" s="4" t="s">
        <v>161</v>
      </c>
      <c r="B26" s="6" t="n">
        <v>1517927</v>
      </c>
      <c r="C26" s="6" t="n">
        <v>245342</v>
      </c>
    </row>
    <row r="27" spans="1:3">
      <c r="A27" s="4" t="s">
        <v>162</v>
      </c>
      <c r="B27" s="6" t="n">
        <v>217821</v>
      </c>
      <c r="C27" s="6" t="n">
        <v>6000</v>
      </c>
    </row>
    <row r="28" spans="1:3">
      <c r="A28" s="4" t="s">
        <v>163</v>
      </c>
      <c r="B28" s="6" t="n">
        <v>1310209</v>
      </c>
      <c r="C28" s="6" t="n">
        <v>-1729824</v>
      </c>
    </row>
    <row r="29" spans="1:3">
      <c r="A29" s="3" t="s">
        <v>164</v>
      </c>
    </row>
    <row r="30" spans="1:3">
      <c r="A30" s="4" t="s">
        <v>165</v>
      </c>
      <c r="B30" s="6" t="n">
        <v>508900</v>
      </c>
      <c r="C30" s="6" t="n">
        <v>51250</v>
      </c>
    </row>
    <row r="31" spans="1:3">
      <c r="A31" s="4" t="s">
        <v>166</v>
      </c>
      <c r="B31" s="6" t="n">
        <v>-4783</v>
      </c>
    </row>
    <row r="32" spans="1:3">
      <c r="A32" s="4" t="s">
        <v>167</v>
      </c>
      <c r="B32" s="6" t="n">
        <v>-2820</v>
      </c>
      <c r="C32" s="6" t="n">
        <v>-36821</v>
      </c>
    </row>
    <row r="33" spans="1:3">
      <c r="A33" s="4" t="s">
        <v>168</v>
      </c>
      <c r="B33" s="6" t="n">
        <v>501297</v>
      </c>
      <c r="C33" s="6" t="n">
        <v>14429</v>
      </c>
    </row>
    <row r="34" spans="1:3">
      <c r="A34" s="4" t="s">
        <v>169</v>
      </c>
      <c r="B34" s="6" t="n">
        <v>2132126</v>
      </c>
      <c r="C34" s="6" t="n">
        <v>-235733</v>
      </c>
    </row>
    <row r="35" spans="1:3">
      <c r="A35" s="4" t="s">
        <v>170</v>
      </c>
      <c r="B35" s="6" t="n">
        <v>3738803</v>
      </c>
      <c r="C35" s="6" t="n">
        <v>3974536</v>
      </c>
    </row>
    <row r="36" spans="1:3">
      <c r="A36" s="4" t="s">
        <v>171</v>
      </c>
      <c r="B36" s="6" t="n">
        <v>5870929</v>
      </c>
      <c r="C36" s="6" t="n">
        <v>3738803</v>
      </c>
    </row>
    <row r="37" spans="1:3">
      <c r="A37" s="3" t="s">
        <v>172</v>
      </c>
    </row>
    <row r="38" spans="1:3">
      <c r="A38" s="4" t="s">
        <v>173</v>
      </c>
      <c r="B38" s="6" t="n">
        <v>342</v>
      </c>
      <c r="C38" s="4" t="s">
        <v>51</v>
      </c>
    </row>
    <row r="39" spans="1:3">
      <c r="A39" s="4" t="s">
        <v>174</v>
      </c>
      <c r="B39" s="6" t="n">
        <v>130879</v>
      </c>
      <c r="C39" s="6" t="n">
        <v>378000</v>
      </c>
    </row>
    <row r="40" spans="1:3">
      <c r="A40" s="3" t="s">
        <v>175</v>
      </c>
    </row>
    <row r="41" spans="1:3">
      <c r="A41" s="4" t="s">
        <v>176</v>
      </c>
      <c r="B41" s="5" t="n">
        <v>316525</v>
      </c>
      <c r="C41" s="5" t="n">
        <v>118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56:19Z</dcterms:created>
  <dcterms:modified xmlns:dcterms="http://purl.org/dc/terms/" xmlns:xsi="http://www.w3.org/2001/XMLSchema-instance" xsi:type="dcterms:W3CDTF">2020-03-04T16:56:19Z</dcterms:modified>
</cp:coreProperties>
</file>